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Revolving Credit Facility and T" sheetId="12" state="visible" r:id="rId12"/>
    <sheet xmlns:r="http://schemas.openxmlformats.org/officeDocument/2006/relationships" name="Accrued Compensation" sheetId="13" state="visible" r:id="rId13"/>
    <sheet xmlns:r="http://schemas.openxmlformats.org/officeDocument/2006/relationships" name="Subordinated Debt - Convertible" sheetId="14" state="visible" r:id="rId14"/>
    <sheet xmlns:r="http://schemas.openxmlformats.org/officeDocument/2006/relationships" name="Equity and Share-based Compensa" sheetId="15" state="visible" r:id="rId15"/>
    <sheet xmlns:r="http://schemas.openxmlformats.org/officeDocument/2006/relationships" name="Mezzanine Equity" sheetId="16" state="visible" r:id="rId16"/>
    <sheet xmlns:r="http://schemas.openxmlformats.org/officeDocument/2006/relationships" name="Income Taxes" sheetId="17" state="visible" r:id="rId17"/>
    <sheet xmlns:r="http://schemas.openxmlformats.org/officeDocument/2006/relationships" name="Acquisitions" sheetId="18" state="visible" r:id="rId18"/>
    <sheet xmlns:r="http://schemas.openxmlformats.org/officeDocument/2006/relationships" name="Commitments and Contingencies" sheetId="19" state="visible" r:id="rId19"/>
    <sheet xmlns:r="http://schemas.openxmlformats.org/officeDocument/2006/relationships" name="Segment Data"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Revolving Credit Facility and_2" sheetId="25" state="visible" r:id="rId25"/>
    <sheet xmlns:r="http://schemas.openxmlformats.org/officeDocument/2006/relationships" name="Subordinated Debt - Convertib_2" sheetId="26" state="visible" r:id="rId26"/>
    <sheet xmlns:r="http://schemas.openxmlformats.org/officeDocument/2006/relationships" name="Equity and Share-based Compen_2" sheetId="27" state="visible" r:id="rId27"/>
    <sheet xmlns:r="http://schemas.openxmlformats.org/officeDocument/2006/relationships" name="Income Tax (Tables)" sheetId="28" state="visible" r:id="rId28"/>
    <sheet xmlns:r="http://schemas.openxmlformats.org/officeDocument/2006/relationships" name="Acquisitions (Tables)" sheetId="29" state="visible" r:id="rId29"/>
    <sheet xmlns:r="http://schemas.openxmlformats.org/officeDocument/2006/relationships" name="Commitments and Contingencies (" sheetId="30" state="visible" r:id="rId30"/>
    <sheet xmlns:r="http://schemas.openxmlformats.org/officeDocument/2006/relationships" name="Segment Data (Tables)" sheetId="31" state="visible" r:id="rId31"/>
    <sheet xmlns:r="http://schemas.openxmlformats.org/officeDocument/2006/relationships" name="Description of Business (Detail" sheetId="32" state="visible" r:id="rId32"/>
    <sheet xmlns:r="http://schemas.openxmlformats.org/officeDocument/2006/relationships" name="Significant Accounting Policies"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Revolving Credit Facility and_3" sheetId="40" state="visible" r:id="rId40"/>
    <sheet xmlns:r="http://schemas.openxmlformats.org/officeDocument/2006/relationships" name="Revolving Credit Facility and_4" sheetId="41" state="visible" r:id="rId41"/>
    <sheet xmlns:r="http://schemas.openxmlformats.org/officeDocument/2006/relationships" name="Subordinated Debt Convertible a" sheetId="42" state="visible" r:id="rId42"/>
    <sheet xmlns:r="http://schemas.openxmlformats.org/officeDocument/2006/relationships" name="Subordinated Debt Convertible_2" sheetId="43" state="visible" r:id="rId43"/>
    <sheet xmlns:r="http://schemas.openxmlformats.org/officeDocument/2006/relationships" name="Equity and Share-based Compen_3" sheetId="44" state="visible" r:id="rId44"/>
    <sheet xmlns:r="http://schemas.openxmlformats.org/officeDocument/2006/relationships" name="Equity and Share-based Compen_4" sheetId="45" state="visible" r:id="rId45"/>
    <sheet xmlns:r="http://schemas.openxmlformats.org/officeDocument/2006/relationships" name="Equity and Share-based Compen_5" sheetId="46" state="visible" r:id="rId46"/>
    <sheet xmlns:r="http://schemas.openxmlformats.org/officeDocument/2006/relationships" name="Equity and Share-based Compen_6" sheetId="47" state="visible" r:id="rId47"/>
    <sheet xmlns:r="http://schemas.openxmlformats.org/officeDocument/2006/relationships" name="Equity and Share-based Compen_7" sheetId="48" state="visible" r:id="rId48"/>
    <sheet xmlns:r="http://schemas.openxmlformats.org/officeDocument/2006/relationships" name="Mezzanine Equity (Details Narra"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Narrative" sheetId="53" state="visible" r:id="rId53"/>
    <sheet xmlns:r="http://schemas.openxmlformats.org/officeDocument/2006/relationships" name="Acquisitions (Details)" sheetId="54" state="visible" r:id="rId54"/>
    <sheet xmlns:r="http://schemas.openxmlformats.org/officeDocument/2006/relationships" name="Acquisitions (Details 1)" sheetId="55" state="visible" r:id="rId55"/>
    <sheet xmlns:r="http://schemas.openxmlformats.org/officeDocument/2006/relationships" name="Acquisitions (Details 2)" sheetId="56" state="visible" r:id="rId56"/>
    <sheet xmlns:r="http://schemas.openxmlformats.org/officeDocument/2006/relationships" name="Acquisitions (Details Narrative"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egment Data (Details)" sheetId="60" state="visible" r:id="rId60"/>
    <sheet xmlns:r="http://schemas.openxmlformats.org/officeDocument/2006/relationships" name="Segment Data (Details Narrative"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627">
  <si>
    <t>Document and Entity Information - USD ($)</t>
  </si>
  <si>
    <t>12 Months Ended</t>
  </si>
  <si>
    <t>Sep. 30, 2018</t>
  </si>
  <si>
    <t>Dec. 17, 2018</t>
  </si>
  <si>
    <t>Mar. 31, 2018</t>
  </si>
  <si>
    <t>Document And Entity Information</t>
  </si>
  <si>
    <t>Entity Registrant Name</t>
  </si>
  <si>
    <t>GEE Group Inc.</t>
  </si>
  <si>
    <t>Entity Central Index Key</t>
  </si>
  <si>
    <t>Document Type</t>
  </si>
  <si>
    <t>10-K</t>
  </si>
  <si>
    <t>Document Period End Date</t>
  </si>
  <si>
    <t>Sep. 30,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Entity Emerging Growth Company</t>
  </si>
  <si>
    <t>Entity Small Business</t>
  </si>
  <si>
    <t>true</t>
  </si>
  <si>
    <t>Entity Ex Transition Period</t>
  </si>
  <si>
    <t>Entity Shell Company</t>
  </si>
  <si>
    <t>CONSOLIDATED BALANCE SHEETS - USD ($) $ in Thousands</t>
  </si>
  <si>
    <t>Sep. 30, 2017</t>
  </si>
  <si>
    <t>CURRENT ASSETS:</t>
  </si>
  <si>
    <t>Cash</t>
  </si>
  <si>
    <t>Accounts receivable, less allowances ($302 and $1,712, respectively)</t>
  </si>
  <si>
    <t>Prepaid expenses and other current assets</t>
  </si>
  <si>
    <t>Total current assets</t>
  </si>
  <si>
    <t>Property and equipment, net</t>
  </si>
  <si>
    <t>Goodwill</t>
  </si>
  <si>
    <t>Intangible assets, net</t>
  </si>
  <si>
    <t>Other long-term assets</t>
  </si>
  <si>
    <t>TOTAL ASSETS</t>
  </si>
  <si>
    <t>CURRENT LIABILITIES:</t>
  </si>
  <si>
    <t>Accounts payable</t>
  </si>
  <si>
    <t>Acquisition deposit for working capital guarantee</t>
  </si>
  <si>
    <t>Accrued compensation</t>
  </si>
  <si>
    <t>Short-term portion of subordinated debt</t>
  </si>
  <si>
    <t>Short-term portion of term loan, net of discount</t>
  </si>
  <si>
    <t>Other current liabilities</t>
  </si>
  <si>
    <t>Total current liabilities</t>
  </si>
  <si>
    <t>Deferred taxes</t>
  </si>
  <si>
    <t>Revolving credit facility</t>
  </si>
  <si>
    <t>Term loan, net of discounts</t>
  </si>
  <si>
    <t>Subordinated debt</t>
  </si>
  <si>
    <t>Subordinated convertible debt</t>
  </si>
  <si>
    <t>Other long-term liabilities</t>
  </si>
  <si>
    <t>Total long-term liabilities</t>
  </si>
  <si>
    <t>Commitments and contingencies</t>
  </si>
  <si>
    <t xml:space="preserve"> </t>
  </si>
  <si>
    <t>SHAREHOLDERS' EQUITY</t>
  </si>
  <si>
    <t>Common stock, no-par value; authorized - 200,000 shares; issued and outstanding - 10,783 shares at September 30, 2018 and 9,879 shares at September 30, 2017</t>
  </si>
  <si>
    <t>Additional paid in capital</t>
  </si>
  <si>
    <t>Accumulated deficit</t>
  </si>
  <si>
    <t>Total shareholders' equity</t>
  </si>
  <si>
    <t>TOTAL LIABILITIES AND SHAREHOLDERS' EQUITY</t>
  </si>
  <si>
    <t>Series A Preferred Stock</t>
  </si>
  <si>
    <t>Preferred stock</t>
  </si>
  <si>
    <t>Series B Preferred Stock</t>
  </si>
  <si>
    <t>CONSOLIDATED BALANCE SHEETS (Parenthetical) - USD ($) shares in Thousands, $ in Thousands</t>
  </si>
  <si>
    <t>Accounts receivable, allowances</t>
  </si>
  <si>
    <t>Preferred stock, par value</t>
  </si>
  <si>
    <t>Preferred stock, share authorized</t>
  </si>
  <si>
    <t>Common stock, par value</t>
  </si>
  <si>
    <t>Common stock, shares authorized</t>
  </si>
  <si>
    <t>Common stock, shares issued</t>
  </si>
  <si>
    <t>Common stock, shares outstanding</t>
  </si>
  <si>
    <t>Preferred stock, share issued</t>
  </si>
  <si>
    <t>Preferred stock, outstanding</t>
  </si>
  <si>
    <t>Liquidation value</t>
  </si>
  <si>
    <t>CONSOLIDATED STATEMENT OF OPERATIONS - USD ($) shares in Thousands, $ in Thousands</t>
  </si>
  <si>
    <t>NET REVENUES:</t>
  </si>
  <si>
    <t>Contract staffing services</t>
  </si>
  <si>
    <t>Direct hire placement services</t>
  </si>
  <si>
    <t>NET REVENUES</t>
  </si>
  <si>
    <t>Cost of contract services</t>
  </si>
  <si>
    <t>GROSS PROFIT</t>
  </si>
  <si>
    <t>Selling, general and administrative expenses</t>
  </si>
  <si>
    <t>Acquisition, integration and restructuring expenses</t>
  </si>
  <si>
    <t>Depreciation expense</t>
  </si>
  <si>
    <t>Amortization of intangible assets</t>
  </si>
  <si>
    <t>INCOME (LOSS) FROM OPERATIONS</t>
  </si>
  <si>
    <t>Change in acquisition deposit for working capital guarantee</t>
  </si>
  <si>
    <t>Loss on extinguishment of debt</t>
  </si>
  <si>
    <t>Interest expense</t>
  </si>
  <si>
    <t>LOSS BEFORE INCOME TAX PROVISION</t>
  </si>
  <si>
    <t>Provision for income tax</t>
  </si>
  <si>
    <t>NET LOSS</t>
  </si>
  <si>
    <t>NET LOSS ATTRIBUTABLE TO COMMON STOCKHOLDERS</t>
  </si>
  <si>
    <t>BASIC INCOME (LOSS) PER SHARE</t>
  </si>
  <si>
    <t>WEIGHTED AVERAGE NUMBER OF SHARES - BASIC AND DILUTED</t>
  </si>
  <si>
    <t>CONSOLIDATED STATEMENTS OF SHAREHOLDERS’ EQUITY - USD ($) shares in Thousands, $ in Thousands</t>
  </si>
  <si>
    <t>Common Stock Shares</t>
  </si>
  <si>
    <t>Additional Paid In Capital</t>
  </si>
  <si>
    <t>Accumulated Deficit</t>
  </si>
  <si>
    <t>Total</t>
  </si>
  <si>
    <t>Beginning Balance, Amount at Sep. 30, 2016</t>
  </si>
  <si>
    <t>Beginning Balance, Shares at Sep. 30, 2016</t>
  </si>
  <si>
    <t>Share-based compensation</t>
  </si>
  <si>
    <t>Exercise of stock warrants, Amount</t>
  </si>
  <si>
    <t>Exercise of stock warrants, Shares</t>
  </si>
  <si>
    <t>Conversion of Preferred B stock to common stock, Amount</t>
  </si>
  <si>
    <t>Net loss</t>
  </si>
  <si>
    <t>Ending Balance, Amount at Sep. 30, 2017</t>
  </si>
  <si>
    <t>Ending Balance, Shares at Sep. 30, 2017</t>
  </si>
  <si>
    <t>Issuance of stock for interest, Shares</t>
  </si>
  <si>
    <t>Issuance of stock for interest, Amount</t>
  </si>
  <si>
    <t>Conversion of Preferred B stock to common stock, Shares</t>
  </si>
  <si>
    <t>Ending Balance, Amount at Sep. 30, 2018</t>
  </si>
  <si>
    <t>Ending Balance, Shares at Sep. 30, 2018</t>
  </si>
  <si>
    <t>CONSOLIDATED STATEMENTS OF CASH FLOWS - USD ($) $ in Thousands</t>
  </si>
  <si>
    <t>CASH FLOWS FROM OPERATING ACTIVITIES:</t>
  </si>
  <si>
    <t>Adjustments to reconcile net loss to cash provided by operating activities:</t>
  </si>
  <si>
    <t>Depreciation and amortization</t>
  </si>
  <si>
    <t>Loss on disposal of assets</t>
  </si>
  <si>
    <t>Stock option expense</t>
  </si>
  <si>
    <t>Provision for doubtful accounts</t>
  </si>
  <si>
    <t>Deferred income taxes</t>
  </si>
  <si>
    <t>Amortization of debt discount and non cash extinguishment of debt</t>
  </si>
  <si>
    <t>Interest expense paid with common stock</t>
  </si>
  <si>
    <t>Changes in operating assets and liabilities:</t>
  </si>
  <si>
    <t>Accounts receivable</t>
  </si>
  <si>
    <t>Other current items, net</t>
  </si>
  <si>
    <t>Long-term liabilities</t>
  </si>
  <si>
    <t>Net cash provided by operating activities</t>
  </si>
  <si>
    <t>CASH FLOWS FROM INVESTING ACTIVITIES:</t>
  </si>
  <si>
    <t>Acquisition of property and equipment</t>
  </si>
  <si>
    <t>Acquisition payments, net of cash acquired</t>
  </si>
  <si>
    <t>Net cash used in investing activities</t>
  </si>
  <si>
    <t>CASH FLOWS FROM FINANCING ACTIVITIES:</t>
  </si>
  <si>
    <t>Payment on term loan</t>
  </si>
  <si>
    <t>Payments on the debt related to acquisitions</t>
  </si>
  <si>
    <t>Payments on senior debt</t>
  </si>
  <si>
    <t>Proceeds from exercise of stock warrants</t>
  </si>
  <si>
    <t>Payments on capital lease</t>
  </si>
  <si>
    <t>Net proceeds from long-term debt</t>
  </si>
  <si>
    <t>Net proceeds from revolving credit</t>
  </si>
  <si>
    <t>Net cash (used in) provided by financing activities</t>
  </si>
  <si>
    <t>Net change in cash</t>
  </si>
  <si>
    <t>Cash at beginning of period</t>
  </si>
  <si>
    <t>Cash at end of period</t>
  </si>
  <si>
    <t>SUPPLEMENTAL CASH FLOW INFORMATION:</t>
  </si>
  <si>
    <t>Cash paid for interest</t>
  </si>
  <si>
    <t>Cash paid for taxes</t>
  </si>
  <si>
    <t>Non-cash financing activities</t>
  </si>
  <si>
    <t>Conversion of Series B Convertible Preferred Stock to common stock</t>
  </si>
  <si>
    <t>Issuance of preferred stock for acquisition</t>
  </si>
  <si>
    <t>Issuance of note payable for acquisition</t>
  </si>
  <si>
    <t>Issuance of stock for extinguishment of debt</t>
  </si>
  <si>
    <t>Acquisition of equiment with capital leases</t>
  </si>
  <si>
    <t>Description of Business</t>
  </si>
  <si>
    <t>Notes to Financial Statements</t>
  </si>
  <si>
    <t>1. Description of Business</t>
  </si>
  <si>
    <t>GEE
Group Inc. (the “Company”, “us”, “our” or “we”) was incorporated in the State
of Illinois in 1962 and is the successor to employment offices doing business since 1893. We are a provider of permanent and temporary
professional and industrial staffing and placement services in and near several major U.S cities. We specialize in the placement
of information technology, engineering, medical and accounting professionals for direct hire and contract staffing for our clients
and provide temporary staffing services for our commercial clients. The Company’s
fiscal year begins on October 1 and ends on September 30 of each year. Fiscal 2018 and fiscal 2017 refer to the fiscal years ended
September 30, 2018 and 2017, respectively.</t>
  </si>
  <si>
    <t>Summary of Significant Accounting Policies</t>
  </si>
  <si>
    <t>2. Summary of Significant Accounting Policies</t>
  </si>
  <si>
    <t>Basis
of Presentation The
consolidated financial statements are prepared in conformity with accounting principles generally accepted in the United States
of America and the rules of the United States Securities and Exchange Commission. Liquidity
The
Company experienced significant net losses in fiscal 2018 and fiscal 2017. Management has implemented a strategy which includes
cost reductions and consolidation of certain operating activities to gain efficiencies as well as identifying strategic acquisitions,
financed primarily through a combination of the issuance of equity and debt, to improve the overall profitability and
cash flows of the Company. As
of September 30, 2018, the Company had cash of approximately $3.2 million which was an increase of approximately $0.4 million
from approximately $2.8 million at September 30, 2017. Working capital at September 30, 2018 was approximately $13.1 million,
as compared to working capital of approximately $9.5 million for September 30, 2017. Management
currently expects that the combination of future cash flow from operations and the availability under the Revolving Credit Facility
will provide sufficient liquidity for the next 12 months. See Note 6, for a further discussion of the terms, conditions, status
and related matters regarding the Company’s Revolving Credit, Term Loan and Security Agreement and subsequent amendments
related to waivers of covenants. Principles
of Consolidation The
consolidated financial statements include the accounts and transactions of the Company and its wholly-owned subsidiaries. All
significant inter-company accounts and transactions are eliminated in consolidation. Estimates
and Assumptions Management
makes estimates and assumptions that can affect the amounts of assets and liabilities reported as of the date of the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Revenue
Recognition 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Falloffs
and refunds during the period are reflected in the consolidated statements of operations as a reduction of placement service revenues
and were approximately $2.1 million and $1.5 million in fiscal 2018 and fiscal 2017, respectively. Expected future falloffs and
refunds are reflected in the consolidated balance sheet as a reduction of accounts receivable and were approximately $0.2 million
and $1.0 million as of September 30, 2018 and September 30, 2017, respectively. Cost
of Contract Staffing Services The
cost of contract services includes the wages and the related payroll taxes, employee benefits of the Company’s contract
service employees, and certain other employee-related costs, while they work on contract assignments. Cash
and Cash Equivalents Highly
liquid investments with a maturity of three months or less when purchased are considered to be cash equivalents. As of September
30, 2018, and September 30, 2017,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 Accounts
Receivable 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As of September
30, 2018, and September 30, 2017 allowance for doubtful accounts was $0.3 million and $1.7 million, respectively. The Company
charges uncollectible accounts against the allowance once the invoices are deemed unlikely to be collectible. The reserve includes
permanent placement falloff reserves of $0.2 million and $1.0 million as of September 30, 2018 and September 30, 2017, respectively.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fiscal 2018 and fiscal 2017. Goodwill Goodwill
represents the excess of cost over the fair value of the net assets acquired in the various acquisitions. The Company evaluat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 Fair
Value Measurement 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carrying value of the Company’s long-term liabilities represents their fair value based on level 3 inputs. The
Company’s goodwill and other intangible assets are measured at fair value on a non-recurring basis using level 3 inputs,
as discussed in Note 5. Earnings
and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Common
stock equivalents excluded because their effect is anti-dilutive were 11.0 million and 10.2 million for fiscal 2018 and fiscal
2017, respectively. Advertising
Expenses The
Company expenses the costs of print and internet media advertising and promotions as incurred and reports these costs in selling,
general and administrative expenses. Advertising expense totaled $2.3 million and $1.7 million for fiscal 2018 and fiscal 2017,
respectively. Intangible
Assets Customer
lists, non-compete agreements, customer relationships and trade names were recorded at their estimated fair value at the date
of acquisition and are being amortized over their estimated useful lives ranging from two to ten years using both accelerated
and straight-line methods.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fiscal 2018
and fiscal 2017. Stock-Based
Compensation The
Company accounts for stock-based awards to employees in accordance with FASB ASC 718, “Compensation-Stock Compensation”,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FASB ASC 718, “Compensation-Stock Compensation”. Such options are valued using the Black-Scholes
option pricing model. See
Note 9 for the assumptions used to calculate the fair value of stock-based employee and non-employee compensation. Upon the exercise
of options, it is the Company's policy to issue new shares rather than utilizing treasury share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based on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s of September 30, 2018, no accrued interest or penalties are included on the related tax liability
line in the consolidated balance sheet. Reclassification Certain
reclassifications have been made to the financial statements as of and for the years ended September 30, 2017 to conform to the
current year presentation. Segment
Data The
Company provides the following distinctive services: (a) direct hire placement services, (b) temporary professional contract services
staffing in the fields of information technology, engineering, medical, and accounting, and (c) temporary contract light industrial
staffing. These distinct services can be divided into two reportable segments, Industrial Staffing Services and Professional Staffing
Services. Selling, general and administrative expenses are not entirely allocated among light industrial services and professional
staffing service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Recent Accounting Pronouncements</t>
  </si>
  <si>
    <t>3. Recent Accounting Pronouncements</t>
  </si>
  <si>
    <t>On
May 28, 2014, the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is ASU permits the use of either the retrospective
or cumulative effect transition method. The new standard is effective for the Company beginning October 1, 2018. The adoption
of this guidance does not have a material impact on the Company’s financial statements. In
February 2016, the FASB issued authoritative guidance which changes financial reporting as it relates to leasing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ust apply a modified retrospective transition approach
for leases existing at, or entered into after, the beginning of the earliest comparative period presented in the financial statements.
The Company is in the process of evaluating the impact of adoption of this guidance on its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The Company is currently evaluating the impact of adopting this ASU on its consolidated financial statements. In
June 2018, the FASB issued ASU 2018-07 “Improvements to Nonemployee Share-Based Payment Accounting (Topic 718)” that
expands the scope to include share-based payment transactions for acquiring goods and services from nonemployees. An entity should
apply the requirements to nonemployee awards except for certain exemptions specified in the amendment. The guidance is effective
for fiscal years beginning after December 15, 2018, including interim reporting periods within that fiscal year. Early adoption
is permitted. The Company does not anticipate the adoption of ASU 2018-07 will have a material impact on the Company's financial
condition or results of operations. No other recent
accounting pronouncements were issued by FASB and the SEC that are believed by management to have a material impact on the Company’s
present or future financial statements.</t>
  </si>
  <si>
    <t>Property and Equipment</t>
  </si>
  <si>
    <t>4. Property and Equipment</t>
  </si>
  <si>
    <t>Property
and equipment, net consisted of the following:
September
30, 2018 September
30, 2017
Computer
software $ 1,447 $ 1,447
Office
equipment, furniture and fixtures and leasehold improvements 3,356 3,243
Total
property and equipment, at cost 4,803 4,690
Accumulated
depreciation and amortization (3,912 ) (3,776 )
Property
and equipment, net $ 891 $ 914 Depreciation
expense for fiscal 2018 and fiscal 2017 was $390.0 and $426.0 respectively. During fiscal 2018 the Company had $0.1 million of
disposal on assets primarily related to the consolidation of assets related to the SNI acquisition.</t>
  </si>
  <si>
    <t>Goodwill and Intangible Assets</t>
  </si>
  <si>
    <t>5. Goodwill and Intangible Assets</t>
  </si>
  <si>
    <t>Goodwill The
following table sets forth activity in goodwill from September 30, 2016 through September 30, 2018. See Note 12 for details of
the SNI acquisition that occurred during fiscal 2017.
Goodwill
as of September 30, 2016 $ 18,590
Acquisition
of SNI Companies 58,003
Goodwill
as of September 30, 2017 $ 76,593
Goodwill
as of September 30, 2018 $ 76,593 During
fiscal 2018 and fiscal 2017 the Company did not record any impairment of goodwill. Intangible
Assets
September
30, 2018 September
30, 2017
(in
thousands) Cost Accumulated
Amortization Net
Book Value Cost Accumulated
Amortization Net
Book Value
Customer
relationships $ 29,070 $ 7,459 $ 21,611 $ 29,070 $ 4,601 $ 24,469
Trade
names 8,329 2,537 5,792 8,329 1,115 7,214
Non-Compete
agreements 4,331 2,267 2,064 4,331 965 3,366
Total
$ 41,730 $ 12,263 $ 29,467 $ 41,730 $ 6,681 $ 35,049
Estimated
Amortization Expense
Fiscal
2019 $ 5,586
Fiscal
2020 5,038
Fiscal
2021 4,088
Fiscal
2022 3,469
Fiscal
2023 2,879
Thereafter 8,407
$ 29,467 The
trade names are amortized on a straight – line basis over the estimated useful life of between five and ten years. Customer
relationships are amortized based on the future undiscounted cash flows or straight – line basis over estimated remaining
useful lives of five to ten years. Non-compete agreements are amortized based on a straight-line basis over the term of the noncompete
agreement, typically five years. The
amortization expense attributable to identifiable intangible assets was $5.5 million and $3.5 million for fiscal 2018 and fiscal
2017, respectively.</t>
  </si>
  <si>
    <t>Revolving Credit Facility and Term Loan</t>
  </si>
  <si>
    <t>6. Revolving Credit Facility and Term Loan</t>
  </si>
  <si>
    <t>Revolving
Credit, Term Loan and Security Agreement After
the close of business on March 31, 2017, the Company and its subsidiaries, as borrowers, entered into a Revolving Credit, Term
Loan and Security Agreement (the “Credit Agreement”) with PNC Bank National Association ("PNC"), and certain
investment funds managed by MGG Investment Group LP ("MGG"). Initial funds were distributed on April 3, 2017 (the “Closing
Date”) to repay existing indebtedness, pay fees and expenses relating to the Credit Agreement, and to pay a portion of the
purchase price for the acquisition of the SNI Companies. Under
the terms of the Credit Agreement, the Company may borrow up to $73.8 million consisting of a four-year term loan in the principal
amount of $48.8 million and revolving loans in a maximum amount up to the lesser of (i) $25.0 million or (ii) an amount determined
pursuant to a borrowing base that is calculated based on the outstanding amount of the Company’s eligible accounts receivable,
as described in the Credit Agreement. The loans under the Credit Agreement mature on March 31, 2021. The
Credit Agreement, as amended, contains certain financial covenants, which are required to be maintained as of the last day of
each fiscal quarter, including the following: Fixed
Charge Coverage Ratio (“FCCR”). Minimum
EBITDA. Senior
Leverage Ratio. In
addition to these financial covenants, the Credit Agreement includes other restrictive covenants. The Credit Agreement permits
capital expenditures up to a certain level and contains customary default and acceleration provisions. The Credit Agreement also
restricts, above certain levels, acquisitions, incurrence of additional indebtedness, and payment of dividends. On
August 31, 2017, the Company entered into a Consent to Extension of Waiver to the Credit Agreement (the “Waiver”).
Under the terms of the Waiver, the Lenders and the Agents agreed to extend to October 3, 2017 the deadline by which the Company
must deliver updated financial information satisfactory to the lenders in order to amend the financial covenant levels, execute
a fully executed amendment to the Credit Agreement, and any other terms and conditions required by the lenders in their sole discretion.
Additionally, the Company paid a $73.5 consent fee to the Agents for the pro rata benefit of the lenders, in connection with the
Waiver. On August 31, 2017, an additional waiver to the Credit Agreement (“Additional Waiver”), pursuant to which
the due date for the Company to deliver the subordination agreement and an amended subordinated note, executed by one of the Company’s
subordinated lenders was extended from August 31, 2017 to October 3, 2017, also was obtained. On
October 2, 2017, the Company, the other borrower entities and guarantor entities named therein (collectively, the “Loan
Parties”), PNC, and certain investment funds managed by MGG (collectively the (“Lenders”) entered into a First
Amendment and Waiver (the “First Amendment”) to the Revolving Credit, Term Loan and Security Agreement dated as of
March 31, 2017 (the “Credit Agreement”) by and among the Loan Parties, and the Lenders. The First Amendment, which
was effective as of October 2, 2017, modified the required principal repayment schedule with respect to the Term Loans. The Amendment
also modified the ability of the Loan Parties to repay or make other payments with respect to certain other loans that are subordinated
in right of payment to the indebtedness under the Credit Agreement. Pursuant
to the First Amendment the Lenders also waived any Event of Default arising out of the Loan Parties’ failure to deliver,
on or before October 3, 2017, the materials satisfying the requirements of clauses (i) and (ii) of Section 5 of the Waiver to
Revolving Credit, Term Loan and Security Agreement, dated as of August 14, 2017, as amended. On
November 14, 2017, the Company and its subsidiaries, as Borrowers, entered into a second amendment (the “Second Amendment”)
to the Revolving Credit, Term Loan and Security Agreement, dated as of March 31, 2017 (the “Credit Agreement”). Pursuant
to the Second Amendment the Borrowers agreed, among other things, to use commercially reasonable efforts to prepay, or cause to
be prepaid, $10.0 million in principal amount of Advances (as defined in the Credit Agreement) outstanding, which amount shall
be applied to prepay the Term Loans in accordance with the applicable terms of the Credit Agreement. Any prepayment to the term
loan is contingent upon a future financing, non-operational cash flow or excess cash flow as defined in the agreement. The Company
also agreed to certain amendments to the loan covenants required to be maintained. The
Company did not meet its financial loan covenants at September 30, 2018 or at June 30, 2018 or March 31, 2018, previously. On
May 15, 2018, the Company obtained a temporary waiver from its lenders for the missed financial covenants at March 31, 2018. On
August 10, 2018, the Company and its subsidiaries, as Borrowers, entered into a third amendment and waiver (the “Third Amendment
and Waiver”) to the Credit Agreement. Pursuant to the Third Amendment and Waiver, the Lenders agreed to modify the definition
of EBITDA in the Credit Agreement to allow for the recognition and exclusion of certain additional acquisition, integration and
restructuring expenses not previously specified and to provide a temporary waiver for any Defaults and Events of Default under
the Credit Agreement that have solely arisen by reason of the Company failing to comply with the financial covenants of the Credit
Agreement for the period ending June 30, 2018. On
December 27, 2018, the Company and its subsidiaries, as Borrowers, entered into a fourth amendment and waiver (the “Fourth
Amendment and Waiver”) to the Revolving Credit, Term Loan and Security Agreement, dated as of March 31, 2017 (the “Credit
Agreement”). Under the Fourth Amendment and Waiver, the Company and its Lenders have negotiated and agreed to a waiver for
non-compliance with the financial covenants under the Credit Agreement as of September 30, 2018, and amendments to the financial
covenants and to the remaining scheduled principal payments. Management
has taken definitive actions to improve operations, reduce costs and improve profitability, and position the Company for future
growth. Based on its current projections, management expects that the Company can meet its future debt service requirements and
comply with its financial covenants and other commitments, as amended in the Fourth Amendment. However, the Company’s projections
are based on assumptions and estimates about future performance and events, which are subject to change or other unforeseen conditions
or uncertainties. As such, there can be no assurance that the Company will not fall into non-compliance with its loan covenants
or that its Lenders will continue to provide waivers or amendments to the Company in the event of future non-compliance with debt
covenants or other possible events of default that could happen in the future. Revolving
Credit Facility As
of September 30, 2018, the Company had $11.9 million in outstanding borrowings under the Revolving Credit Facility, of which approximately
$8.0 million was at an interest rate of approximately 17.34% and the remainder was at an interest rate of approximately 19.25%. As
of September 30, 2018, the Company had approximately $2.3 million available on the Revolving Credit facility. The
Revolving Credit Facility is secured by all the Company’s property and assets, whether real or personal, tangible or intangible,
and whether now owned or hereafter acquired, or in which it now has or at any time in the future may acquire any right, title
or interests. Term
Loan The
Company had outstanding balances under its Term Loan, as follows:
September
30, 2018 September
30, 2017
Term
loan $ 44,505 $ 48,141
Unamortized
debt discount (1,921 ) (2,690 )
Term
loan, net of discount 42,584 45,451
Short
term portion of term loan, net of discounts 2,331 3,433
Long
term portion of term loan, net of discounts $ 40,253 $ 42,018 The
Term Loan is payable as follows, subject to acceleration upon the occurrence of an Event of Default under the Credit Agreement
or termination of the Credit Agreement and provided that all unpaid principal, accrued and unpaid interest and all unpaid fees
and expenses shall be due and payable in full on March 31, 2021. Principal payments are required as follows: fiscal 2019 –
$3.1 million, fiscal 2020 $8.3 million and fiscal 2021 - $33.1 million. The
Company also is required to prepay the outstanding amount of the Term Loan in an amount equal to the Specified Excess Cash Flow
Amount (as defined in the agreement) for the immediately preceding fiscal year, commencing with the fiscal year ending September
30, 2018. The Company does not owe any amount as of September 30, 2018. Interest The
loans under the Credit Agreement for the period commencing on the Second Amendment Effective Date up to and including May 31,
2018, (i) so long as the Senior Leverage Ratio is equal to or greater than 3.75 to 1.00, an amount equal to prime plus 9.75% for
Advances consisting of Domestic Rate Loans and LIBOR plus 10.75% for Advances consisting of LIBOR Rate Loans and (ii) so long
as the Senior Leverage Ratio is less than 3.75 to 1.00, an amount equal to prime plus 9.00% for Advances consisting of Domestic
Rate Loans and LIBOR plus 10.00% for Advances consisting of LIBOR Rate Loans. Commencing
on June 1, 2018 up to and including August 31, 2018, (i) so long as the Senior Leverage Ratio is equal to or greater than 4.00
to 1.00, interest on the loans is payable in an amount equal to prime plus 14.00% for Advances consisting of Domestic Rate Loans
and LIBOR plus 15.00% for Advances consisting of LIBOR Rate Loans and (ii) so long as the Senior Leverage Ratio is less than 4.00
to 1.00, interest is payable in an amount equal to prime plus 9.75% for Advances consisting of Domestic Rate Loans and LIBOR plus
10.75% for Advances consisting of LIBOR Rate Loans. Commencing
on September 1, 2018 through the remainder of the Term, (i) so long as the Senior Leverage Ratio is equal to or greater than 3.50
to 1.00, interest on the loans is payable in an amount equal to prime plus 14.00% for Advances consisting of Domestic Rate Loans
and LIBOR plus 15.00% for Advances consisting of LIBOR Rate Loans and (ii) so long as the Senior Leverage Ratio is less than 3.50
to 1.00, interest is payable in an amount equal to prime plus 9.00% for Advances consisting of Domestic Rate Loans and LIBOR plus
10.00% for Advances consisting of LIBOR Rate Loans. As of September 30, 2018, the Company had $11.9 million in outstanding borrowings
under the Revolving Credit Facility, of which approximately $8.0 million was at an interest of approximately 17.34% and the remainder
was at an interest of approximately 19.25%. Accrued interest is included in other current liabilities in the Consolidated Balance
Sheets. Loan
Fees and Amortization In
connection with the Credit Agreement, the Company agreed to pay an original discount fee of approximately $0.9 million, a closing
fee for the term loan of approximately $0.1 million, a finder’s fee of approximately $1.6 million and a closing fee for
the revolving credit facility of approximately $0.5 million. The total of the loan fees paid is approximately $3.1 million. The
Company has reported these direct loan-related costs in the form of a discount and reduction of the term loan in the accompanying
consolidated balance sheets and is amortizing them as interest expense over the term of the loans. During fiscal 2018 and fiscal
2017, the Company amortized approximately $0.8 million and $0.5 million, respectively, of debt discount.</t>
  </si>
  <si>
    <t>Accrued Compensation</t>
  </si>
  <si>
    <t>7. Accrued Compensation</t>
  </si>
  <si>
    <t>Accrued
Compensation includes accrued wages, the related payroll taxes, employee benefits of the Company's employees while they work on
contract assignments, commissions earned and not yet paid and estimated commissions payable.</t>
  </si>
  <si>
    <t>Subordinated Debt - Convertible and Non - Convertible</t>
  </si>
  <si>
    <t>8. Subordinated Debt - Convertible and Non - Convertible</t>
  </si>
  <si>
    <t>The
Company had outstanding balances under its Convertible and Non-Convertible Subordinated Debt agreements, as follows:
September
30, 2018 September
30, 2017
10%
Convertible Subordinated Note $ 4,185 $ 4,185
Amended
and Restated Non-negotiable promissory note 106 1,225
Subordinated
Promissary Note 1,000 1,000
9.5%
Convertible Subordinated Note 12,500 12,500
Total
subordinated debt, convertible and non-convertible 17,791 18,910
Short
term portion of subordinated debt, convertible and non-convertible (106 ) (1,225 )
Long
term portion of subordinated debt, convertible and non-convertible $ 17,685 $ 17,685 10%
Convertible Subordinated Note The
Company had a Subordinated Note payable to JAX Legacy – Investment 1, LLC (“JAX Legacy”), pursuant to a Subscription
Agreement dated October 2, 2015, in the amount of $4.2 million, and which was scheduled to become due on October 2, 2018. On
April 3, 2017, the Company and JAX Legacy amended and restated the Subordinated Note in its entirety in the form of a 10% Convertible
Subordinated Note (the “10% Note”) in the aggregate principal amount of $4.2 million. The 10% Note matures on October
3, 2021 (the “Maturity Date”). The 10% Note is convertible into shares of the Company’s Common Stock at a conversion
price equal to $5.83 per share. All or any portion of the 10% Note may be redeemed by the Company for cash at any time on or after
April 3, 2018 that the average daily VWAP of the Company’s Common Stock reported on the principal trading market for the
Common Stock exceeds the then applicable Conversion Price for a period of 20 trading days. The redemption price shall be an amount
equal to 100% of the then outstanding principal amount of the 10% Note being redeemed, plus accrued and unpaid interest thereon.
The Company agreed to issue to the investors in JAX Legacy approximately 77.8 shares of common stock, at a value of approximately
$0.4 million which was expensed as loss on the extinguishment of debt during the year ended September 30, 2017. Total
discount recorded at issuance of the original JAX Legacy subordinated note payable was approximately $0.6 million. Total amortization
of debt discount for the year ended September 30, 2017 was approximately $0.1 million, and the remaining $0.3 million was written
off to loss on extinguishment of debt upon amendment and restatement resulting in the 10% Note. During
fiscal 2018 the Company issued approximately 264,280 shares of common stock to Jax Legacy related to interest of $0.9 million
on the 10% Note. Amended
and Restated Non-Negotiable Promissory Note On
October 4, 2017, the Company executed an Amended and Restated Non-Negotiable Promissory Note in favor of William Daniel Dampier
and Carol Lee Dampier (sellers of Access Data Consulting Corporation) in the amount of approximately $1.2 million (the “Note”).
This Note amends and, as so amended, restates in its entirety and replaces that certain Subordinated Nonnegotiable Promissory
Note dated October 4, 2015, issued by the Company to William Daniel Dampier and Carol Lee Dampier in the original principal amount
of $3.0 million. The Company agreed to pay William Daniel Dampier and Carol Lee Dampier 12 equal installments of approximately
$107.7, commencing on November 4, 2017 and ending on October 4, 2018. The entire loan is classified as current and subordinate
to the senior debt. Subordinated
Promissory Note On
January 20, 2017, the Company entered into Addendum No. 1 (the “Addendum”) to the Stock Purchase Agreement dated as
of January 1, 2016 (the “Paladin Agreement”) by and among the Company and Enoch S. Timothy and Dorothy Timothy (collectively,
the “Sellers”). Pursuant to the terms of the Addendum, the Company and the Sellers agreed (a) that the conditions
to the “Earnouts” (as defined in the Paladin Agreement) had been satisfied or waived and (b) that the amounts payable
to the Sellers in connection with the Earnouts shall be amended and restructured as follows: (i) the Company paid $250.0 in cash
to the Sellers prior to January 31, 2017 (the “Earnout Cash Payment”) and (ii) the Company shall issue to the Sellers
a subordinated promissory note in the principal amount of $1.0 million (the “Subordinated Note”), The Subordinated
Note shall bear interest at the rate of 5.5% per annum. Interest on the Subordinated Note shall be payable monthly and principle
can only be paid in stock until the term loan and Revolving Credit Facility are repaid. The Subordinated Note shall have a term
of three years and may be prepaid without penalty. The principal of and interest on the Subordinated Note may be paid, at the
option of the Company, either in cash or in shares of common stock of the Company or in any combination of cash and common stock.
The Sellers have agreed that all payments and obligations under the Subordinated Note shall be subordinate and junior in right
of payment to any “Senior Indebtedness” (as defined in the Paladin Agreement) now or hereafter existing to “Senior
Lenders” (current or future) (as defined in the Paladin Agreement). 9.5%
Convertible Subordinated Notes On
April 3, 2017, the Company issued and paid to certain SNIH Stockholders as part of the Merger Consideration (see note 12) an aggregate
of $12.5 million in the form of 9.5% Convertible Subordinated Notes (the “9.5% Notes”). The 9.5% Notes mature on October
3, 2021 (the “Maturity Date”). The 9.5% Notes are convertible into shares of the Company’s Common Stock at a
conversion price equal to $5.83 per share. Interest on the 9.5% Notes accrues at the rate of 9.5% per annum and shall be paid
quarterly in arrears on June 30, September 30, December 31 and March 31, beginning on June 30, 2017, on each conversion date with
respect to the 9.5% Notes (as to that principal amount then being converted), and on the Maturity Date (each such date, an “Interest
Payment Date”). At the option of the Company, interest may be paid on an Interest Payment Date either in cash or in shares
of Common Stock of the Company, which Common Stock shall be valued based on the terms of the agreement, subject to certain limitations
defined in the loan agreement. Each of the 9.5% Notes is subordinated in payment to the obligations of the Company under its Credit
Agreement (see Note 6) pursuant to Subordination and Inter-creditor Agreements dated as of March 31, 2017 by and among the Company,
the Credit Agreement lenders, and each of the holders of the 9.5% Notes. Future
minimum payments of all subordinated debt will total approximately as follows: fiscal 2019 - $0.1 million, fiscal 2020 - $1.0
million, fiscal 2021- $0 and fiscal 2022 - $16.7 million. During
fiscal 2018 the Company issued approximately 530,071 shares of common stock to the SNI Sellers related to interest of $1.5 million
on the 9.5% Notes.</t>
  </si>
  <si>
    <t>Equity and Share-based Compensation</t>
  </si>
  <si>
    <t>9. Equity and Share-based Compensation</t>
  </si>
  <si>
    <t>During
fiscal 2018 the Company issued 110,083 shares of common stock for the conversion of approximately 110,083 shares of Series B Convertible
Preferred Stock (see Note 10). Restricted
Stock In
fiscal 2018, the Company granted 600,000 and 500,000 restricted shares of common stock to its Chairman and Chief Executive Officer
and President, respectively. The restricted shares are to be earned over a three-year period and cliff vest at the end of the
third year from the date of grant. Stock-based compensation expense attributable to restricted stock was $0.3 million and $0 million
in fiscal 2018 and fiscal 2017, respectively. The fair values of the granted shares based upon the quoted market price of the
Company’s common stock on the close of business on the date of grant of $2.39 per share was $2.4 million. As of September
30, 2018, there was approximately $2.1 million of unrecognized compensation expense related to restricted stock outstanding. A
summary of restricted stock activity is presented as follows:
Number
of Shares
Restricted
stock outstanding as of September 30, 2017 -
Granted 1,100
Exercised -
Restricted
stock outstanding as of September 30, 2018 1,100
Restricted
stock exercisable as of September 30,2018 - Warrants No
warrants were granted or exercised during fiscal 2018.
Number
of Shares Weighted
Average Exercise Price Per Share ($) Weighted
Average Remaining Contractual Life Total
Intrinsic Value of Warrants ($)
Warrants
outstanding as of September 30, 2016 997 2.92
Granted - -
Exercised (500 ) 2.00
Warrants
outstanding as of September 30, 2017 497 3.84
Granted - -
Exercised - -
Warrants
outstanding as of September 30, 2018 497 3.84 2.87 67
Warrants
exercisable as of September 30,2017 497 3.84 3.87 234
Warrants
exercisable as of September 30,2018 497 3.84 2.87 67 Stock
Options As
of September 30, 2018, there were stock options outstanding under the Company’s, Second Amended and Restated 1997 Stock
Option Plan and the Company’s Amended and Restated 2013 Incentive Stock Plan. Both plans were approved by the shareholders.
The plans granted specified numbers of options to non-employee directors, and they authorized the Compensation Committee of the
Board of Directors to grant either incentive or non-statutory stock options to employees. Vesting periods are established by the
Compensation Committee at the time of grant. All stock options outstanding as of September 30, 2018 and September 30, 2017 were
non-statutory stock options, had exercise prices equal to the market price on the date of grant, and had expiration dates ten
years from the date of grant.
A summary
of stock option activity is as follows:
Number
of Shares Weighted
Average Exercise Price per share ($) Weighted
Average Remaining Contractual Life (Years) Total
Intrinsic Value of Options ($)
Options
outstanding as of September 30, 2016 568 4.39
Granted 382 5.15
Exercised
- -
Forfeited/Expired (42 ) 4.38
Options
outstanding as of September 30, 2017 908 5.11
Granted 780 2.45
Exercised
- -
Forfeited/Expired (110 ) 5.33
Options
outstanding as of September 30, 2018 1,578 3.76 7.53 142
Exercisable
as of September 30, 2017 408 4.79 8.00 303
Exercisable
as of September 30, 2018 512 5.08 7.30 1 The
fair value of stock options granted was made using the Black-Scholes option pricing model and the following assumptions:
2018 2017
Weighted
average fair value of options $ 2.24 $ 4.63
Weighted
average risk-free interest rate 2.68 % 2.20 %
Weighted
average dividend yield $ - $ -
Weighted
average volatility factor 105 % 104 %
Weighted
average expected life (years) 10 10 Stock-based
compensation expense attributable to stock options and warrants was $1.4 million and $0.9 million in fiscal 2018 and fiscal 2017,
respectively. As of September 30, 2018, there was approximately $2.4 million of unrecognized compensation expense related to unvested
stock options outstanding, and the weighted average vesting period for those options was 3.5 years.</t>
  </si>
  <si>
    <t>Mezzanine Equity</t>
  </si>
  <si>
    <t>10. Mezzanine Equity</t>
  </si>
  <si>
    <t>&amp;lt;p style="font: 10pt Times New Roman, Times, Serif; margin: 0; text-align: justify"&gt;&amp;lt;font style="font: 10pt Times New Roman, Times, Serif"&gt;OnApril 3, 2017, the Company issued an aggregate of approximately 5.9 million shares of no par value, Series B Convertible PreferredStock to certain of the SNIH Stockholders as part of the Merger Consideration. The no par value, Series B Convertible PreferredStock has a liquidation preference equal to $4.86 per share and ranks senior to all &amp;#34;Junior Securities&amp;#34; (including theCompany's Common Stock) with respect to any distribution of assets upon liquidation, dissolution or winding up of the Company,whether voluntary or involuntary.&amp;lt;/font&gt;&amp;lt;/p&gt;&amp;lt;p style="font: 10pt Times New Roman, Times, Serif; margin: 0; text-align: justify"&gt;&amp;lt;font style="font: 10pt Times New Roman, Times, Serif"&gt;&amp;#160;&amp;lt;/font&gt;&amp;lt;/p&gt;&amp;lt;p style="font: 10pt Times New Roman, Times, Serif; margin: 0; text-align: justify"&gt;&amp;lt;font style="font: 10pt Times New Roman, Times, Serif"&gt;Inthe event that the Company declares or pays a dividend or distribution on its Common Stock, whether such dividend or distributionis payable in cash, securities or other property, including the purchase or redemption by the Company or any of its subsidiariesof shares of Common Stock for cash, securities or property, the Company is required to simultaneously declare and pay a dividendon the no par value, Series B Convertible Preferred Stock on a pro rata basis with the Common Stock determined on an as-convertedbasis assuming all shares had been converted as of immediately prior to the record date of the applicable dividend or distribution.&amp;lt;/font&gt;&amp;lt;/p&gt;&amp;lt;p style="font: 10pt Times New Roman, Times, Serif; margin: 0; text-align: justify"&gt;&amp;lt;font style="font: 10pt Times New Roman, Times, Serif"&gt;&amp;#160;&amp;lt;/font&gt;&amp;lt;/p&gt;&amp;lt;p style="font: 10pt Times New Roman, Times, Serif; margin: 0; text-align: justify"&gt;&amp;lt;font style="font: 10pt Times New Roman, Times, Serif"&gt;Exceptas set forth in the Resolution Establishing Series (as defined below) as may be required by Illinois law, the holders of the nopar value, Series B Convertible Preferred Stock have no voting rights. Pursuant to the Resolution Establishing Series, withoutthe prior written consent of holders of not less than a majority of the then total outstanding Shares of no par value, SeriesB Convertible Preferred Stock, voting separately as a single class, the Company shall not create, or authorize the creation of,any additional class or series of capital stock of the Company (or any security convertible into or exercisable for any classor series of capital stock of the Company) that ranks &amp;lt;i&gt;pari passu&amp;lt;/i&gt; with or superior to the no par value, Series B ConvertiblePreferred Stock in relative rights, preferences or privileges (including with respect to dividends, liquidation or voting).&amp;lt;/font&gt;&amp;lt;/p&gt;&amp;lt;p style="font: 10pt Times New Roman, Times, Serif; margin: 0; text-align: justify"&gt;&amp;lt;font style="font: 10pt Times New Roman, Times, Serif"&gt;&amp;#160;&amp;lt;/font&gt;&amp;lt;/p&gt;&amp;lt;p style="font: 10pt Times New Roman, Times, Serif; margin: 0; text-align: justify"&gt;&amp;lt;font style="font: 10pt Times New Roman, Times, Serif"&gt;Eachshare of Series B Convertible Preferred Stock is convertible at the option of the holder thereof into one share of Common Stockat an initial conversion price equal to $4.86 per share, which is subject to adjustment in the event of stock splits, stock combinations,capital reorganizations, reclassifications, consolidations, mergers or sales, as set forth in the Resolution Establishing Series.&amp;lt;/font&gt;&amp;lt;/p&gt;&amp;lt;p style="font: 10pt Times New Roman, Times, Serif; margin: 0; text-align: justify"&gt;&amp;lt;font style="font: 10pt Times New Roman, Times, Serif"&gt;&amp;#160;&amp;lt;/font&gt;&amp;lt;/p&gt;&amp;lt;p style="font: 10pt Times New Roman, Times, Serif; margin: 0; text-align: justify"&gt;&amp;lt;font style="font: 10pt Times New Roman, Times, Serif"&gt;Noneof the shares of no par value, Series B Preferred Stock issued to the SNIH Stockholders are registered under the Securities Act.Each of the SNIH Stockholders who received shares of Series B Preferred Stock is an accredited investor. The issuance of the sharesof no par value, Series B Preferred Stock to such SNIH Stockholders is exempt from the registration requirements of the Act inreliance on an exemption from registration provided by Section 4(2) of the Act.&amp;lt;/font&gt;&amp;lt;/p&gt;&amp;lt;p style="font: 10pt Times New Roman, Times, Serif; margin: 0; text-align: justify"&gt;&amp;lt;font style="font: 10pt Times New Roman, Times, Serif"&gt;&amp;#160;&amp;lt;/font&gt;&amp;lt;/p&gt;&amp;lt;p style="font: 10pt Times New Roman, Times, Serif; margin: 0; text-align: justify"&gt;&amp;lt;font style="font: 10pt Times New Roman, Times, Serif"&gt;Basedon the terms of the Series B Convertible Preferred Stock, if certain fundamental transactions were to occur, the Series B ConvertiblePreferred Stock would require redemption, which precludes permanent equity classification on the accompanying consolidated BalanceSheet.&amp;lt;/font&gt;&amp;lt;/p&gt;&amp;lt;p style="font: 10pt Times New Roman, Times, Serif; margin: 0; text-align: justify"&gt;&amp;lt;font style="font: 10pt Times New Roman, Times, Serif"&gt;&amp;#160;&amp;lt;/font&gt;&amp;lt;/p&gt;&amp;lt;p style="font: 10pt Times New Roman, Times, Serif; margin: 0; text-align: justify"&gt;&amp;lt;font style="font: 10pt Times New Roman, Times, Serif"&gt;Duringfiscal 2018 the Company issued 110,083 shares of common stock for the conversion of approximately 110,083 shares of Series B ConvertiblePreferred Stock.&amp;lt;/font&gt;&amp;lt;/p&gt;</t>
  </si>
  <si>
    <t>Income Taxes</t>
  </si>
  <si>
    <t>11. Income Taxes</t>
  </si>
  <si>
    <t>On
December 22, 2017, President Trump signed into law the “Tax Cuts and Jobs Act” ("U.S. Tax Reform Act"). The
U.S. Tax Reform Act provides for significant changes in the U.S. Internal Revenue Code of 1986, as amended. Certain provisions
of the U.S. Tax Reform Act became effective during our fiscal year ending September 30, 2018 with all provisions of the U.S. Tax
Reform Act effective as of the beginning of our fiscal year ending September 30, 2019. As the U.S. Tax Reform Act was enacted
after our year ending September 30, 2017, it had no impact on our fiscal 2017 financial results. The U.S. Tax Reform Act contains
provisions with separate effective dates but is generally effective for taxable years beginning after December 31, 2017. Beginning
on January 1, 2018, the U.S. Tax Reform Act lowers the US corporate income tax rate to 21% from that date and beyond, as a result,
we are utilizing a blended rate of 24.5% for the current year rate for the year ending September 30, 2018, while all of our deferred
tax assets and liabilities have been revalued at 21%, the tax rate the Company expects all the deferred tax assets and liabilities
to reverse at. As
of September 30, 2018, we have accounted for the relevant parts of the U.S. Tax Reform Act. The following summarizes the key aspects
of the accounting required for the U.S. Tax Reform Act:
· The
current year provision is being calculated at a blended statutory rate of 24.5% due to our fiscal year end of September 30.
The difference between using the 24.5% and the normal 34% rate is an estimated tax benefit of approximately $0.8 million.
· Ending balances
for all our deferred tax assets and liabilities have been revalued at the Federal statutory tax rate of 21%, which is the
rate expected to apply when the deferred taxes reverse. The Company has also accounted for the related impacts to its applicable
state tax rates. The overall impact of revaluing the ending deferred taxes at 21% was a reduction to the deferred tax asset
balance of $0.8 million as of September 30, 2018, inclusive of the state tax impact. Including the impact of the rate change
on the current year calculation noted above, the net impact of the rate change was approximately $41,000 which is reflected
in the effective tax rate reconciliation below.
· The
Federal net operating loss (“NOL”) generated for the period ending September 30, 2018, can be carried forward
indefinitely. Since the current year NOL has an indefinite carryforward, the Company is able to use its deferred tax liability
relating to goodwill (see discussion below) as a source of income for its federal deferred tax position. As a result, the
Company also has to released $1.0 million of valuation allowance at September 30, 2018. The remaining net deferred tax liability
relates solely to the state deferred tax liability for goodwill. The $1.0 million reduction in the valuation allowance is
included in the net change in the valuation allowance on the effective tax rate reconciliation below.
The components of
the provision for income taxes is as follows:
Year
Ended September 30,
2018 2017
Current
benefit:
Federal $ - -
State (15 ) 126
Total
current benefit: $ (15 ) 126
Deferred
benefit:
Federal $ (898 ) (5,549 )
State 54 (595 )
Total
deferred benefit: $ (844 ) (6,144 )
Total
income tax benefit: $ (859 ) (6,018 )
A reconciliation
of the Company’s statutory income tax rate to the Company’s effective income tax rate is as follows:
Year
Ended September 30,
2018 2017
Income
at US Statutory Rate $ (2,064 ) $ (2,853 )
State
Taxes, net of Federal benefit (76 ) (633 )
Tax
Credits (176 ) (99 )
Acquisition
Related Costs (108 ) 476
Statutory
Rate Changes 41 (571 )
Valuation
Allowance 1,167 (2,370 )
Other 357 32
$ (859 ) $ (6,018 )
The net deferred
income tax asset balance related to the following:
Year
Ended September 30,
2018 2017
Net
Operating Losses $ 6,710 $ 8,177
Stock
Options 969 881
Allowance
for Doubtful Accounts 140 958
Accrued
&amp; Prepaid Expenses 469 911
Tax
Credit Carryforwards 404 171
Other 4 -
Total
Deferred tax assets $ 8,696 $ 11,098
Intangibles $ (6,006 ) $ (10,308 )
Depreciation (31 ) (110 )
Total
deferred tax liability $ (6,037 ) $ (10,418 )
Deferred
tax asset $ 2,659 $ 680
Valuation
allowance (2,805 ) (1,638 )
Net
deferred tax liability $ (146 ) $ (958 ) As
of September 30, 2018, and 2017, the Company had federal and state net operating loss carryforwards of approximately $27.3 million
and $23.7 million, respectively, which begin to expire in 2028 for federal and 2022 for state purposes. Future
realization of the tax benefits of existing temporary differences and net operating loss carryforwards ultimately depends on the
existence of sufficient taxable income within the carryforward period. As of September 30, 2018, and 2017,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Because long-term contracts are not a significant part of the
Company’s business, future results cannot be reliably predicted by considering past trends or by extrapolating past results.
Moreover, the Company’s earnings are influenced by national economic conditions and have been volatile in the past. Considering
these factors, the Company determined that it was not possible to reasonably quantify future taxable income. The Company determined
that it is more likely than not that all of the net deferred tax assets (deferred tax assets in excess of corresponding deferred
tax liabilities) will not be realized. Accordingly, the Company maintained a full valuation allowance as of September 30, 2018
and 2017. With
the passage of time, the Company will continue to generate additional deferred tax assets and liabilities related to amortization
of acquired intangible assets for tax purposes. As goodwill, an indefinite-lived intangible asset, will not be amortized for financial
reporting purposes under current accounting standards, any tax amortization related goodwill claimed by the Company in future
years will give rise to an increasing deferred tax liability, which will only reverse at the time of a future impairment under
current accounting rules or ultimate sale of the underlying intangible assets. Due to the uncertain timing of this reversal, the
temporary difference cannot be considered as a source of future taxable income, but for the amount of indefinite federal NOL carryforwards
available due to the U.S. Tax Reform Act as noted above, for purposes of determining a valuation allowance against the Company’s
other net deferred tax assets. As a result, the Company’s net deferred tax position at September 30, 2018 and 2017, represents
the tax impact of the cumulative tax amortization of goodwill, which is primarily attributable to historical tax deductible goodwill
from SNI. Under
Internal Revenue Code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us. The
calculation of our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September 30, 2018, and 2017 we have not recorded any uncertain tax positions in our financial statements. We
recognize interest and penalties related to unrecognized tax benefits on the income tax expense line in the accompanying consolidated
statement of operations. As of September 30, 2018, and 2017, no accrued interest or penalties are included on the related tax
liability line in the consolidated balance shee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September 30, 2014, to the present. Earlier years
may be examined to the extent that the net operating loss carryforwards form those earlier years are used in future periods. The
resolution of tax matters is not expected to have a material effect on the Company’s consolidated financial statements.</t>
  </si>
  <si>
    <t>Acquisitions</t>
  </si>
  <si>
    <t>12. Acquisitions</t>
  </si>
  <si>
    <t>SNI The
Company entered into an Agreement and Plan of Merger dated as of March 31, 2017 (the “Merger Agreement”) by and among
the Company, GEE Group Portfolio, Inc., a Delaware corporation and a wholly owned subsidiary of the Company, (“GEE Portfolio”),
SNI Holdco Inc., a Delaware corporation (“SNIH”), Smith Holdings, LLC a Delaware limited liability company, Thrivent
Financial for Lutherans, a Wisconsin corporation, organized as a fraternal benefits society (“Thrivent”), Madison
Capital Funding, LLC, a Delaware limited liability company (“Madison”) and Ronald R. Smith, in his capacity as a stockholder
(“Mr. Smith” and collectively with Smith Holdings, LLC, Thrivent and Madison, the “Principal Stockholders”)
and Ronald R. Smith in his capacity as the representative of the SNIH Stockholders (“Stockholders’ Representative”).
The Merger Agreement provided for the merger subject to the terms and conditions set forth in the Merger Agreement of SNI Holdco
with and into GEE Portfolio pursuant to which GEE Portfolio would be the surviving corporation (the “Merger”). The
Merger was consummated on April 3, 2017 (the “Closing”) and did not require stockholder approval in order to be completed.
As a result of the merger, GEE Portfolio became the owner of 100% of the outstanding capital stock of SNI Companies, a Delaware
corporation and a wholly-owned subsidiary of SNI Holdco (“SNI Companies” and collectively with SNI Holdco, the “Acquired
Companies”). SNI
Companies, formerly led by co-founder and then current Chairman and CEO Ron Smith, is a premier provider of recruitment and staffing
services specializing in administrative, finance, accounting, banking, technology, and legal professions. Through its Staffing
Now ®, Accounting Now ®, SNI Technology ®, SNI Financial ®, Legal Now ®, SNI Energy ® and SNI Certes
® divisions, SNI Companies delivers staffing solutions on a temporary/contract, temporary contract-to hire, full time and
direct hire basis, across a wide range of disciplines and industries including finance, accounting, banking, technical, software,
tax, human resources, legal, engineering, construction, manufacturing, natural resources, energy and administrative professional.
SNI Companies has offices in Colorado, Connecticut, Washington DC, Illinois, Massachusetts, Minnesota, New Jersey, Texas and Virginia. Merger
Consideration and Closing Payments The
aggregate consideration paid for the shares of SNI Holdco (the “Merger Consideration”) was approximately $66.3 million,
plus or minus On
the date of the Closing the Company made the following payments:
· Cash
Payment to Stockholders of SNIH (the “SNIH Stockholders”) or as directed by SNIH Stockholders.
· Issuance
of 9.5% Convertible Subordinated Notes.
· Issuance
of Series B Convertible Preferred Stock.
· Working
Capital Reserve Fund . The
intangibles which consist primarily of customer lists, trade names and a non-compete agreement with the Company’s co-founder,
Mr. Smith, and goodwill were recorded based on the Company's estimate of their fair values. Identifiable intangibles with definite
lives are being amortized over their estimated lives, which range from five to ten years.
April
3, 2017
Assets
purchased $ 12,989
Liabilities
assumed 32,174
Net
liabilities assumed 19,185
Purchase
price 66,300
Intagible
Asset from purchase $ 85,485
Intangible
asset detail
Intangible
asset customer list $ 18,312
Intangible
asset trade name 5,900
Intangible
asset non-compete agreement 3,270
Goodwill 58,003
Intangible
asset from purchase $ 85,485 All
goodwill and intangibles related to the acquisition of SNI companies will not be deductible for tax purposes. An additional deferred
tax liability of approximately $11.0 million was created with the merger. Consolidated
pro-forma unaudited financial statements The
following unaudited pro forma combined financial information is based on the historical financial statements of the Company and
SNI Companies, after giving effect to the Company's acquisition as if the acquisition occurred on October 1, 2016. The
following unaudited pro forma information does not purport to present what the Company's actual results would have been had the
acquisitions occurred on October 1, 2016, nor is the financial information indicative of the results of future operations. The
following table represents the unaudited consolidated pro forma results of operations for fiscal 2017 as if the acquisition occurred
on October 1, 2016. Operating expenses have been increased for the amortization expense associated with the estimated fair value
adjustment as of each acquisition during the respective period for the expected definite lived intangible assets.
Pro
Forma, unaudited Fiscal
2017
Net
sales $ 189,149
Cost
of sales $ 119,817
Operating
expenses $ 68,794
Net
income (loss) $ (2,670 )
Basic
income (loss) per common share $ (0.28 )
Dilutive
income (loss) per common share $ (0.28 ) The proforma
results of operations for the year ended September 30, 2017, included approximately $54.2 million of sales, respectively, and
approximately $2.6 million of net income, respectively of SNI Companies for the period October 1, 2016 through (approximately)
April 3, 2017, the consumption date of the Merger.</t>
  </si>
  <si>
    <t>Commitments and Contingencies</t>
  </si>
  <si>
    <t>13. Commitments and Contingencies</t>
  </si>
  <si>
    <t>Leases
The
Company leases space for all its branch offices, which are generally located either in downtown or suburban business centers,
and for its corporate headquarters. Branch offices are generally leased over periods ranging from three to five years. The corporate
office lease expires in 2020. The leases generally provide for payment of basic rent plus a share of building real estate taxes,
maintenance costs and utilities. Rent
expense was approximately $3.1 million and $2.6 million for fiscal 2018 and fiscal 2017, respectively. As
of September 30, 2018, future minimum lease payments due under non-cancelable lease agreements having initial terms in excess
of one year, including certain closed offices are as follows:
Fiscal 2019 2,247
Fiscal 2020 1,308
Fiscal 2021 668
Fiscal 2022 622
Fiscal 2023 426
Thereafter 562
Total $ 5,833 SNI
Merger Consideration Held in the Working Capital Reserve Fund As of September
30, 2018, the SNI Merger Consideration held in the Working Capital Reserve Fund of $1.5 million was reduced by $0.6 million (“NWC
Adjustment Amount”), following completion of the process provided for in the Merger Agreement, in which an independent accounting
firm (the “firm”) was engaged to review related working capital-related claims made by the Company against such funds.
As a result of the firm’s findings, the Company has recognized and reported a corresponding gain in its consolidated statement
of operations for the fiscal year ended September 30, 2018.</t>
  </si>
  <si>
    <t>Segment Data</t>
  </si>
  <si>
    <t>14. Segment Data</t>
  </si>
  <si>
    <t xml:space="preserve">The
Company provides the following distinctive services: (a) direct hire placement services, (b) temporary professional services staffing
in the fields of information technology, engineering, medical, and accounting, and (c) temporary light industrial staffing. These
distinct services can be divided into two reportable segments, Industrial Staffing Services and Professional Staffing Services.
Selling, general and administrative expenses are not completely separately allocated among light industrial services and professional
staffing services. Unallocated
Corporate expenses primarily include, certain executive compensation expenses and salaries, certain administrative salaries, corporate
legal expenses, stock amortization expenses, consulting expenses, audit fees, corporate rent and facility costs, board fees, acquisition,
integration and restructuring expenses and interest expense.
Year
Ended September 30,
2018 2017
Industrial
Staffing Services
Industrial
services revenue $ 21,648 $ 24,851
Industrial
services gross margin 17.90 % 16.5 %
Operating
income $ 1,338 $ 1,625
Depreciation
&amp; amortization 259 268
Accounts
receivable – net 3,450 3,959
Intangible
assets 471 691
Goodwill 1,084 1,084
Total
assets $ 5,005 $ 9,271
Professional
Staffing Services
Permanent
placement revenue $ 23,056 $ 14,731
Placement
services gross margin 100 % 100 %
Professional
services revenue $ 120,580 $ 95,396
Professional
services gross margin 26.5 % 27.4 %
Operating
income $ 8,885 $ 4,275
Depreciation
and amortization 5,713 3,685
Accounts
receivable – net 17,305 19,219
Intangible
assets 28,996 34,358
Goodwill 75,509 75,509
Total
assets $ 128,596 $ 132,544
Unallocated
Expenses
Corporate
administrative expenses $ 2,754 $ 3,285
Corporate
facility expenses 255 301
Stock
option amortization expense 1,660 902
Board
related expenses - 38
Acquisition,
integration and restructuring expenses 3,092 2,775
Total
unallocated expenses $ 7,761 $ 7,301
Consolidated
Total
revenue $ 165,284 $ 134,978
Operating
income 2,462 (1,401 )
Depreciation
and amortization 5,972 3,953
Total
accounts receivables – net 20,755 23,178
Intangible
assets 29,467 35,049
Goodwill 76,593 76,593
Total
assets $ 133,601 $ 141,815 </t>
  </si>
  <si>
    <t>Subsequent Events</t>
  </si>
  <si>
    <t>15. Subsequent Events</t>
  </si>
  <si>
    <t>On
October 4, 2018 the Company issued approximately 40,226 shares of common stock to Jax Legacy related to interest of $0.9 million
on the 10% Note. On
October 4, 2018 the Company issued approximately 130,952 shares of common stock to the SNI Sellers related to interest of $1.5
million on the 9.5% Notes. On
November 9, 2018, the Company issued 250,000 shares of common stock to a SNI Seller for the conversion of 250,000 shares of Series
B Convertible Preferred Stock.</t>
  </si>
  <si>
    <t>Summary of Significant Accounting Policies (Policies)</t>
  </si>
  <si>
    <t>Significant Accounting Policies And Estimates Policies</t>
  </si>
  <si>
    <t>Basis of Presentation</t>
  </si>
  <si>
    <t>The
consolidated financial statements are prepared in conformity with accounting principles generally accepted in the United States
of America and the rules of the United States Securities and Exchange Commission.</t>
  </si>
  <si>
    <t>Liquidity</t>
  </si>
  <si>
    <t>The
Company experienced significant net losses in fiscal 2018 and fiscal 2017. Management has implemented a strategy which includes
cost reductions and consolidation of certain operating activities to gain efficiencies as well as identifying strategic acquisitions,
financed primarily through a combination of the issuance of equity and debt, to improve the overall profitability and
cash flows of the Company. As
of September 30, 2018, the Company had cash of approximately $3.2 million which was an increase of approximately $0.4 million
from approximately $2.8 million at September 30, 2017. Working capital at September 30, 2018 was approximately $13.1 million,
as compared to working capital of approximately $9.5 million for September 30, 2017. Management
currently expects that the combination of future cash flow from operations and the availability under the Revolving Credit Facility
will provide sufficient liquidity for the next 12 months. See Note 6, for a further discussion of the terms, conditions, status
and related matters regarding the Company’s Revolving Credit, Term Loan and Security Agreement and subsequent amendments
related to waivers of covenants.</t>
  </si>
  <si>
    <t>Principles of Consolidation</t>
  </si>
  <si>
    <t>The
consolidated financial statements include the accounts and transactions of the Company and its wholly-owned subsidiaries. All
significant inter-company accounts and transactions are eliminated in consolidation.</t>
  </si>
  <si>
    <t>Estimates and Assumptions</t>
  </si>
  <si>
    <t>Management
makes estimates and assumptions that can affect the amounts of assets and liabilities reported as of the date of the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t>
  </si>
  <si>
    <t>Revenue Recognition</t>
  </si>
  <si>
    <t>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Falloffs
and refunds during the period are reflected in the consolidated statements of operations as a reduction of placement service revenues
and were approximately $2.1 million and $1.5 million in fiscal 2018 and fiscal 2017, respectively. Expected future falloffs and
refunds are reflected in the consolidated balance sheet as a reduction of accounts receivable and were approximately $0.2 million
and $1.0 million as of September 30, 2018 and September 30, 2017, respectively.</t>
  </si>
  <si>
    <t>Cost of Contract Staffing Services</t>
  </si>
  <si>
    <t>The
cost of contract services includes the wages and the related payroll taxes, employee benefits of the Company’s contract
service employees, and certain other employee-related costs, while they work on contract assignments.</t>
  </si>
  <si>
    <t>Cash and Cash Equivalents</t>
  </si>
  <si>
    <t>Highly
liquid investments with a maturity of three months or less when purchased are considered to be cash equivalents. As of September
30, 2018, and September 30, 2017,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t>
  </si>
  <si>
    <t>Accounts Receivable</t>
  </si>
  <si>
    <t>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As of September
30, 2018, and September 30, 2017 allowance for doubtful accounts was $0.3 million and $1.7 million, respectively. The Company
charges uncollectible accounts against the allowance once the invoices are deemed unlikely to be collectible. The reserve includes
permanent placement falloff reserves of $0.2 million and $1.0 million as of September 30, 2018 and September 30, 2017, respectively.</t>
  </si>
  <si>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fiscal 2018 and fiscal 2017.</t>
  </si>
  <si>
    <t>Goodwill
represents the excess of cost over the fair value of the net assets acquired in the various acquisitions. The Company evaluat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t>
  </si>
  <si>
    <t>Fair Value Measurement</t>
  </si>
  <si>
    <t>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carrying value of the Company’s long-term liabilities represents their fair value based on level 3 inputs. The
Company’s goodwill and other intangible assets are measured at fair value on a non-recurring basis using level 3 inputs,
as discussed in Note 5.</t>
  </si>
  <si>
    <t>Earnings and Loss per Share</t>
  </si>
  <si>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Common
stock equivalents excluded because their effect is anti-dilutive were 11.0 million and 10.2 million for fiscal 2018 and fiscal
2017, respectively.</t>
  </si>
  <si>
    <t>Advertising Expenses</t>
  </si>
  <si>
    <t>The
Company expenses the costs of print and internet media advertising and promotions as incurred and reports these costs in selling,
general and administrative expenses. Advertising expense totaled $2.3 million and $1.7 million for fiscal 2018 and fiscal 2017,
respectively.</t>
  </si>
  <si>
    <t>Intangible Assets</t>
  </si>
  <si>
    <t>Customer
lists, non-compete agreements, customer relationships and trade names were recorded at their estimated fair value at the date
of acquisition and are being amortized over their estimated useful lives ranging from two to ten years using both accelerated
and straight-line methods.</t>
  </si>
  <si>
    <t>Impairment of Long-lived Assets</t>
  </si>
  <si>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fiscal 2018
and fiscal 2017.</t>
  </si>
  <si>
    <t>Stock-Based Compensation</t>
  </si>
  <si>
    <t>The
Company accounts for stock-based awards to employees in accordance with FASB ASC 718, “Compensation-Stock Compensation”,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FASB ASC 718, “Compensation-Stock Compensation”. Such options are valued using the Black-Scholes
option pricing model. See
Note 9 for the assumptions used to calculate the fair value of stock-based employee and non-employee compensation. Upon the exercise
of options, it is the Company's policy to issue new shares rather than utilizing treasury shares.</t>
  </si>
  <si>
    <t>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based on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 of operations. As of September 30, 2018, no accrued interest or penalties are included on the related tax liability
line in the consolidated balance sheet.</t>
  </si>
  <si>
    <t>Reclassification</t>
  </si>
  <si>
    <t>Certain
reclassifications have been made to the financial statements as of and for the years ended September 30, 2017 to conform to the
current year presentation.</t>
  </si>
  <si>
    <t>The
Company provides the following distinctive services: (a) direct hire placement services, (b) temporary professional contract services
staffing in the fields of information technology, engineering, medical, and accounting, and (c) temporary contract light industrial
staffing. These distinct services can be divided into two reportable segments, Industrial Staffing Services and Professional Staffing
Services. Selling, general and administrative expenses are not entirely allocated among light industrial services and professional
staffing service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Property and Equipment (Tables)</t>
  </si>
  <si>
    <t>Property And Equipment Tables</t>
  </si>
  <si>
    <t>Schedule of Property and Equipment</t>
  </si>
  <si>
    <t xml:space="preserve">September
30, 2018 September
30, 2017
Computer
software $ 1,447 $ 1,447
Office
equipment, furniture and fixtures and leasehold improvements 3,356 3,243
Total
property and equipment, at cost 4,803 4,690
Accumulated
depreciation and amortization (3,912 ) (3,776 )
Property
and equipment, net $ 891 $ 914 </t>
  </si>
  <si>
    <t>Goodwill and Intangible Assets (Tables)</t>
  </si>
  <si>
    <t>Goodwill And Intangible Assets</t>
  </si>
  <si>
    <t>Schedule of Finite-Lived Intangible Assets</t>
  </si>
  <si>
    <t xml:space="preserve">The
following table sets forth activity in goodwill from September 30, 2016 through September 30, 2018. See Note 12 for details of
the SNI acquisition that occurred during fiscal 2017.
Goodwill
as of September 30, 2016 $ 18,590
Acquisition
of SNI Companies 58,003
Goodwill
as of September 30, 2017 $ 76,593
Goodwill
as of September 30, 2018 $ 76,593 During
fiscal 2018 and fiscal 2017 the Company did not record any impairment of goodwill. Intangible
Assets
September
30, 2018 September
30, 2017
(in
thousands) Cost Accumulated
Amortization Net
Book Value Cost Accumulated
Amortization Net
Book Value
Customer
relationships $ 29,070 $ 7,459 $ 21,611 $ 29,070 $ 4,601 $ 24,469
Trade
names 8,329 2,537 5,792 8,329 1,115 7,214
Non-Compete
agreements 4,331 2,267 2,064 4,331 965 3,366
Total
$ 41,730 $ 12,263 $ 29,467 $ 41,730 $ 6,681 $ 35,049 </t>
  </si>
  <si>
    <t>Finite-lived Intangible Assets Amortization Expense</t>
  </si>
  <si>
    <t xml:space="preserve">Estimated
Amortization Expense
Fiscal
2019 $ 5,586
Fiscal
2020 5,038
Fiscal
2021 4,088
Fiscal
2022 3,469
Fiscal
2023 2,879
Thereafter 8,407
$ 29,467 </t>
  </si>
  <si>
    <t>Revolving Credit Facility and Term Loan (Tables)</t>
  </si>
  <si>
    <t>Revolving Credit Facility And Term Loan</t>
  </si>
  <si>
    <t xml:space="preserve">September
30, 2018 September
30, 2017
Term
loan $ 44,505 $ 48,141
Unamortized
debt discount (1,921 ) (2,690 )
Term
loan, net of discount 42,584 45,451
Short
term portion of term loan, net of discounts 2,331 3,433
Long
term portion of term loan, net of discounts $ 40,253 $ 42,018 </t>
  </si>
  <si>
    <t>Subordinated Debt - Convertible and Non - Convertible (Tables)</t>
  </si>
  <si>
    <t>Subordinated Debt - Convertible And Non - Convertible</t>
  </si>
  <si>
    <t>Schedule of subordindated debt</t>
  </si>
  <si>
    <t xml:space="preserve">September
30, 2018 September
30, 2017
10%
Convertible Subordinated Note $ 4,185 $ 4,185
Amended
and Restated Non-negotiable promissory note 106 1,225
Subordinated
Promissary Note 1,000 1,000
9.5%
Convertible Subordinated Note 12,500 12,500
Total
subordinated debt, convertible and non-convertible 17,791 18,910
Short
term portion of subordinated debt, convertible and non-convertible (106 ) (1,225 )
Long
term portion of subordinated debt, convertible and non-convertible $ 17,685 $ 17,685 </t>
  </si>
  <si>
    <t>Equity and Share-based Compensation (Tables)</t>
  </si>
  <si>
    <t>Equity And Share-based Compensation</t>
  </si>
  <si>
    <t>Summary of restricted stock</t>
  </si>
  <si>
    <t xml:space="preserve">A summary of restricted stock activity is presented
as follows:
Number of Shares
Restricted stock outstanding as of September 30, 2017 -
Granted 1,100
Exercised -
Restricted stock outstanding as of September 30, 2018 1,100
Restricted stock exercisable as of September 30,2018 - Warrants No warrants were granted or exercised during
fiscal 2018.
Number of Shares
Weighted Average Exercise Price Per Share
($) Weighted Average Remaining Contractual Life Total Intrinsic Value of Warrants ($)
Warrants outstanding as of September 30, 2016 997 2.92
Granted - -
Exercised (500 ) 2.00
Warrants outstanding as of September 30, 2017 497 3.84
Granted - -
Exercised - -
Warrants outstanding as of September 30, 2018 497 3.84 2.87 67
Warrants exercisable as of September 30,2017 497 3.84 3.87 234
Warrants exercisable as of September 30,2018 497 3.84 2.87 67 </t>
  </si>
  <si>
    <t>Summary of stock option activity</t>
  </si>
  <si>
    <t xml:space="preserve">A summary
of stock option activity is as follows:
Number
of Shares Weighted
Average Exercise Price per share ($) Weighted
Average Remaining Contractual Life (Years) Total
Intrinsic Value of Options ($)
Options
outstanding as of September 30, 2016 568 4.39
Granted 382 5.15
Exercised
- -
Forfeited/Expired (42 ) 4.38
Options
outstanding as of September 30, 2017 908 5.11
Granted 780 2.45
Exercised
- -
Forfeited/Expired (110 ) 5.33
Options
outstanding as of September 30, 2018 1,578 3.76 7.53 142
Exercisable
as of September 30, 2017 408 4.79 8.00 303
Exercisable
as of September 30, 2018 512 5.08 7.30 1 </t>
  </si>
  <si>
    <t>Fair value of stock options granted</t>
  </si>
  <si>
    <t xml:space="preserve">2018 2017
Weighted
average fair value of options $ 2.24 $ 4.63
Weighted
average risk-free interest rate 2.68 % 2.20 %
Weighted
average dividend yield $ - $ -
Weighted
average volatility factor 105 % 104 %
Weighted
average expected life (years) 10 10 </t>
  </si>
  <si>
    <t>Income Tax (Tables)</t>
  </si>
  <si>
    <t>Income Tax</t>
  </si>
  <si>
    <t>Provision for income taxe</t>
  </si>
  <si>
    <t>The components of
the provision for income taxes is as follows:
Year
Ended September 30,
2018 2017
Current
benefit:
Federal $ - -
State (15 ) 126
Total
current benefit: $ (15 ) 126
Deferred
benefit:
Federal $ (898 ) (5,549 )
State 54 (595 )
Total
deferred benefit: $ (844 ) (6,144 )
Total
income tax benefit: $ (859 ) (6,018 )</t>
  </si>
  <si>
    <t>Reconciliation of income tax rate</t>
  </si>
  <si>
    <t>A reconciliation
of the Company’s statutory income tax rate to the Company’s effective income tax rate is as follows:
Year
Ended September 30,
2018 2017
Income
at US Statutory Rate $ (2,064 ) $ (2,853 )
State
Taxes, net of Federal benefit (76 ) (633 )
Tax
Credits (176 ) (99 )
Acquisition
Related Costs (108 ) 476
Statutory
Rate Changes 41 (571 )
Valuation
Allowance 1,167 (2,370 )
Other 357 32
$ (859 ) $ (6,018 )</t>
  </si>
  <si>
    <t>Net deferred income tax</t>
  </si>
  <si>
    <t>The net deferred
income tax asset balance related to the following:
Year
Ended September 30,
2018 2017
Net
Operating Losses $ 6,710 $ 8,177
Stock
Options 969 881
Allowance
for Doubtful Accounts 140 958
Accrued
&amp; Prepaid Expenses 469 911
Tax
Credit Carryforwards 404 171
Other 4 -
Total
Deferred tax assets $ 8,696 $ 11,098
Intangibles $ (6,006 ) $ (10,308 )
Depreciation (31 ) (110 )
Total
deferred tax liability $ (6,037 ) $ (10,418 )
Deferred
tax asset $ 2,659 $ 680
Valuation
allowance (2,805 ) (1,638 )
Net
deferred tax liability $ (146 ) $ (958 )</t>
  </si>
  <si>
    <t>Acquisitions (Tables)</t>
  </si>
  <si>
    <t>Paladin [Member]</t>
  </si>
  <si>
    <t>Intangible asset from purchase</t>
  </si>
  <si>
    <t xml:space="preserve">April
3, 2017
Assets
purchased $ 12,989
Liabilities
assumed 32,174
Net
liabilities assumed 19,185
Purchase
price 66,300
Intagible
Asset from purchase $ 85,485
Intangible
asset detail
Intangible
asset customer list $ 18,312
Intangible
asset trade name 5,900
Intangible
asset non-compete agreement 3,270
Goodwill 58,003
Intangible
asset from purchase $ 85,485 </t>
  </si>
  <si>
    <t>Schedule of consolidated pro-forma unaudited financial statements</t>
  </si>
  <si>
    <t>Pro
Forma, unaudited Fiscal
2017
Net
sales $ 189,149
Cost
of sales $ 119,817
Operating
expenses $ 68,794
Net
income (loss) $ (2,670 )
Basic
income (loss) per common share $ (0.28 )
Dilutive
income (loss) per common share $ (0.28 )</t>
  </si>
  <si>
    <t>Commitments and Contingencies (Tables)</t>
  </si>
  <si>
    <t>Commitments And Contingencies Tables Abstract</t>
  </si>
  <si>
    <t>Schedule of Future Minimum Lease Payments</t>
  </si>
  <si>
    <t xml:space="preserve">Fiscal 2019 2,247
Fiscal 2020 1,308
Fiscal 2021 668
Fiscal 2022 622
Fiscal 2023 426
Thereafter 562
Total $ 5,833 </t>
  </si>
  <si>
    <t>Segment Data (Tables)</t>
  </si>
  <si>
    <t>Segment Data Tables</t>
  </si>
  <si>
    <t>Schedule of Segment Reporting Information</t>
  </si>
  <si>
    <t xml:space="preserve">Year
Ended September 30,
2018 2017
Industrial
Staffing Services
Industrial
services revenue $ 21,648 $ 24,851
Industrial
services gross margin 17.90 % 16.5 %
Operating
income $ 1,338 $ 1,625
Depreciation
&amp; amortization 259 268
Accounts
receivable – net 3,450 3,959
Intangible
assets 471 691
Goodwill 1,084 1,084
Total
assets $ 5,005 $ 9,271
Professional
Staffing Services
Permanent
placement revenue $ 23,056 $ 14,731
Placement
services gross margin 100 % 100 %
Professional
services revenue $ 120,580 $ 95,396
Professional
services gross margin 26.5 % 27.4 %
Operating
income $ 8,885 $ 4,275
Depreciation
and amortization 5,713 3,685
Accounts
receivable – net 17,305 19,219
Intangible
assets 28,996 34,358
Goodwill 75,509 75,509
Total
assets $ 128,596 $ 132,544
Unallocated
Expenses
Corporate
administrative expenses $ 2,754 $ 3,285
Corporate
facility expenses 255 301
Stock
option amortization expense 1,660 902
Board
related expenses - 38
Acquisition,
integration and restructuring expenses 3,092 2,775
Total
unallocated expenses $ 7,761 $ 7,301
Consolidated
Total
revenue $ 165,284 $ 134,978
Operating
income 2,462 (1,401 )
Depreciation
and amortization 5,972 3,953
Total
accounts receivables – net 20,755 23,178
Intangible
assets 29,467 35,049
Goodwill 76,593 76,593
Total
assets $ 133,601 $ 141,815 </t>
  </si>
  <si>
    <t>Description of Business (Details Narrative)</t>
  </si>
  <si>
    <t>Description Of Business</t>
  </si>
  <si>
    <t>State of Incorporation</t>
  </si>
  <si>
    <t>Illinois</t>
  </si>
  <si>
    <t>Year of incorporation</t>
  </si>
  <si>
    <t>Significant Accounting Policies and Estimates (Details Narrative) - USD ($) shares in Thousands, $ in Thousands</t>
  </si>
  <si>
    <t>Sep. 30, 2016</t>
  </si>
  <si>
    <t>Reduction of placement service revenues</t>
  </si>
  <si>
    <t>Reduction of accounts receivable</t>
  </si>
  <si>
    <t>Working capital</t>
  </si>
  <si>
    <t>Allowance for doubtful accounts</t>
  </si>
  <si>
    <t>Reserve for permanent placement falloffs</t>
  </si>
  <si>
    <t>Common stock equivalents excluded from the computation of diluted earnings per share</t>
  </si>
  <si>
    <t>Advertising expense</t>
  </si>
  <si>
    <t>Income taxes description</t>
  </si>
  <si>
    <t>&amp;lt;p style="margin: 0; text-align: justify"&gt;&amp;lt;font style="font: 10pt Times New Roman, Times, Serif"&gt;We recognizethe largest amount of tax benefit that is more than 50 percent likely to be realized upon ultimate settlement with the relatedtax authority.&amp;lt;/font&gt;&amp;lt;/p&gt;</t>
  </si>
  <si>
    <t>Minimum [Member]</t>
  </si>
  <si>
    <t>Estimated useful lives of intangible assets</t>
  </si>
  <si>
    <t>2 years</t>
  </si>
  <si>
    <t>Maximum [Member]</t>
  </si>
  <si>
    <t>10 years</t>
  </si>
  <si>
    <t>Property and Equipment (Details) - USD ($) $ in Thousands</t>
  </si>
  <si>
    <t>Property and equipment, at cost</t>
  </si>
  <si>
    <t>Accumulated depreciation and amortization</t>
  </si>
  <si>
    <t>Computer software [Member]</t>
  </si>
  <si>
    <t>Office equipment, furniture and fixtures and leasehold improvements [Member]</t>
  </si>
  <si>
    <t>Property and Equipment (Details Narrative) - USD ($) $ in Thousands</t>
  </si>
  <si>
    <t>SNI [Member]</t>
  </si>
  <si>
    <t>Goodwill and Intangible Assets (Details) - USD ($) $ in Thousands</t>
  </si>
  <si>
    <t>Intangible Assets Details Abstract</t>
  </si>
  <si>
    <t>Goodwill beginning</t>
  </si>
  <si>
    <t>Acquisition of SNI Companies</t>
  </si>
  <si>
    <t>Goodwill ending</t>
  </si>
  <si>
    <t>Goodwill and Intangible Assets (Details 1) - USD ($) $ in Thousands</t>
  </si>
  <si>
    <t>Finite-Lived Intangible Assets [Line Items]</t>
  </si>
  <si>
    <t>Cost</t>
  </si>
  <si>
    <t>Accumulated Amortization</t>
  </si>
  <si>
    <t>Net Book Value</t>
  </si>
  <si>
    <t>Customer Relationships [Member]</t>
  </si>
  <si>
    <t>Trade Names [Member]</t>
  </si>
  <si>
    <t>Non-compete Agreements [Member]</t>
  </si>
  <si>
    <t>Goodwill and Intangible Assets (Details 2) - USD ($) $ in Thousands</t>
  </si>
  <si>
    <t>Finite-Lived Intangible Assets, Net, Amortization Expense, Fiscal Year Maturity</t>
  </si>
  <si>
    <t>Thereafter</t>
  </si>
  <si>
    <t>Goodwill and Intangible Assets (Details Narrative) - USD ($) $ in Thousands</t>
  </si>
  <si>
    <t>Goodwill And Intangible Assets Details Narrative Abstract</t>
  </si>
  <si>
    <t>Amortization expense</t>
  </si>
  <si>
    <t>Revolving Credit Facility and Term Loan (Details) - USD ($) $ in Thousands</t>
  </si>
  <si>
    <t>Revolving Credit Facility And Term Loan Tetails Abstract</t>
  </si>
  <si>
    <t>Term loan</t>
  </si>
  <si>
    <t>Unamortized debt discount</t>
  </si>
  <si>
    <t>Term loan, net of discount</t>
  </si>
  <si>
    <t>Long term portion of term loan, net of discounts</t>
  </si>
  <si>
    <t>Revolving Credit Facility and Term Loan (Details Narrative) - USD ($) $ in Thousands</t>
  </si>
  <si>
    <t>3 Months Ended</t>
  </si>
  <si>
    <t>Sep. 30, 2019</t>
  </si>
  <si>
    <t>Jun. 30, 2019</t>
  </si>
  <si>
    <t>Mar. 31, 2019</t>
  </si>
  <si>
    <t>Dec. 31, 2018</t>
  </si>
  <si>
    <t>Nov. 14, 2017</t>
  </si>
  <si>
    <t>Consent fee paid</t>
  </si>
  <si>
    <t>Amortized of debt discount</t>
  </si>
  <si>
    <t>Credit agreement [Member] | Short-term Debt [Member]</t>
  </si>
  <si>
    <t>Borrowing amount</t>
  </si>
  <si>
    <t>Principal amount</t>
  </si>
  <si>
    <t>Revolving loans, description</t>
  </si>
  <si>
    <t>&amp;lt;p style="font: 10pt Times New Roman, Times, Serif; text-align: justify; margin-right: 0; margin-left: 0"&gt;&amp;lt;font style="font: 10pt Times New Roman, Times, Serif"&gt;revolvingloans in a maximum amount up to the lesser of (i) $25.0 million or (ii) an amount determined pursuant to a borrowing base thatis calculated based on the outstanding amount of the Company&amp;#8217;s eligible accounts receivable, as described in the CreditAgreement.&amp;lt;/font&gt;&amp;lt;/p&gt;</t>
  </si>
  <si>
    <t>Maturity date</t>
  </si>
  <si>
    <t>Mar. 31,
		2021</t>
  </si>
  <si>
    <t>Fixed charge coverage ratio description</t>
  </si>
  <si>
    <t>The minimum FCCR requirements are: 1.25 to 1.00 for the trailing four quarters ended September 30, 2018; 0.80 to 1.00 for the quarter ending December 31, 2018; 1.00 to 1.00 for the two fiscal quarters ending March 31, 2019; 1.05 to 1.00 for the three fiscal quarters ending June 30, 2019; 1.05 to 1.00 for the four fiscal quarters ending September 30, 2019;</t>
  </si>
  <si>
    <t>Fixed charge coverage ratio thereafter description</t>
  </si>
  <si>
    <t>1.25 to 1.00 for each fiscal quarter thereafter</t>
  </si>
  <si>
    <t>Senior leverage ratio description</t>
  </si>
  <si>
    <t xml:space="preserve">The Senior Leverage Ratios are: 4.00 to 1.00 for the quarter ended September 30, 2018; 4.40 to 1.00 for the fiscal quarter ended December 31, 2018; 4.25 to 1.00 for the fiscal quarter ended March 31, 2019; 4.10 to 1.00 for the fiscal quarter ended June 30, 2019; and 4.00 to 1.00 for the fiscal quarter ending September 30, 2019 </t>
  </si>
  <si>
    <t>Senior leverage ratio thereafter description</t>
  </si>
  <si>
    <t>2.50 to 1.00 for each fiscal quarter thereafter</t>
  </si>
  <si>
    <t>Prepay, or cause to be prepaid</t>
  </si>
  <si>
    <t>Borrowing loan term</t>
  </si>
  <si>
    <t>4 years</t>
  </si>
  <si>
    <t>Credit agreement [Member] | Short-term Debt [Member] | Period commencing on September 1, 2018 through the remainder of the Term [Member]</t>
  </si>
  <si>
    <t>Description for terms of loans under agreement</t>
  </si>
  <si>
    <t>Commencing on September 1, 2018 through the remainder of the Term, (i) so long as the Senior Leverage Ratio is equal to or greater than 3.50 to 1.00, interest on the loans is payable in an amount equal to prime plus 14.00% for Advances consisting of Domestic Rate Loans and LIBOR plus 15.00% for Advances consisting of LIBOR Rate Loans and (ii) so long as the Senior Leverage Ratio is less than 3.50 to 1.00, interest is payable in an amount equal to prime plus 9.00% for Advances consisting of Domestic Rate Loans and LIBOR plus 10.00% for Advances consisting of LIBOR Rate Loans</t>
  </si>
  <si>
    <t>Credit agreement [Member] | Short-term Debt [Member] | Period commencing on June 1, 2018 up to and including August 31, 2018 [Member]</t>
  </si>
  <si>
    <t>Commencing on June 1, 2018 up to and including August 31, 2018, (i) so long as the Senior Leverage Ratio is equal to or greater than 4.00 to 1.00, interest on the loans is payable in an amount equal to prime plus 14.00% for Advances consisting of Domestic Rate Loans and LIBOR plus 15.00% for Advances consisting of LIBOR Rate Loans and (ii) so long as the Senior Leverage Ratio is less than 4.00 to 1.00, interest is payable in an amount equal to prime plus 9.75% for Advances consisting of Domestic Rate Loans and LIBOR plus 10.75% for Advances consisting of LIBOR Rate Loans</t>
  </si>
  <si>
    <t>Credit agreement [Member] | Short-term Debt [Member] | Period commencing on the Amendment No. 2 Effective Date up to and including May 31, 2018 [Member]</t>
  </si>
  <si>
    <t>The loans under the Credit Agreement for the period commencing on the Second Amendment Effective Date up to and including May 31, 2018, (i) so long as the Senior Leverage Ratio is equal to or greater than 3.75 to 1.00, an amount equal to prime plus 9.75% for Advances consisting of Domestic Rate Loans and LIBOR plus 10.75% for Advances consisting of LIBOR Rate Loans and (ii) so long as the Senior Leverage Ratio is less than 3.75 to 1.00, an amount equal to prime plus 9.00% for Advances consisting of Domestic Rate Loans and LIBOR plus 10.00% for Advances consisting of LIBOR Rate Loans</t>
  </si>
  <si>
    <t>Credit agreement [Member] | Short-term Debt [Member] | Minimum [Member]</t>
  </si>
  <si>
    <t>EBITDA</t>
  </si>
  <si>
    <t>Credit agreement [Member] | Term Loans [Member]</t>
  </si>
  <si>
    <t>Loan Fees and Amortization [Member]</t>
  </si>
  <si>
    <t>Loan Fees and Amortization [Member] | Credit agreement [Member]</t>
  </si>
  <si>
    <t>Payment of original discount fee</t>
  </si>
  <si>
    <t>Closing fee for term loan</t>
  </si>
  <si>
    <t>Finders fees</t>
  </si>
  <si>
    <t>Line credit facility revolving closing fee</t>
  </si>
  <si>
    <t>Total loan fee payment</t>
  </si>
  <si>
    <t>Revolving Credit Facility [Member]</t>
  </si>
  <si>
    <t>Outstanding borrowing amount</t>
  </si>
  <si>
    <t>Description of Revolving credit facility</t>
  </si>
  <si>
    <t>Which approximately $8.0 million was at an interest of approximately 17.34% and the remainder was at an interest of approximately 19.25%</t>
  </si>
  <si>
    <t>Revolving Credit Facility [Member] | Minimum [Member]</t>
  </si>
  <si>
    <t>Interest rate</t>
  </si>
  <si>
    <t>17.34%</t>
  </si>
  <si>
    <t>Revolving Credit Facility [Member] | Maximum [Member]</t>
  </si>
  <si>
    <t>19.25%</t>
  </si>
  <si>
    <t>Subordinated Debt Convertible and Non-Convertible (Details) - USD ($) $ in Thousands</t>
  </si>
  <si>
    <t>Total subordinated debt, convertible and non-convertible</t>
  </si>
  <si>
    <t>Short-term portion of subordinated debt, convertible and non-convertible</t>
  </si>
  <si>
    <t>Long-term portion of subordinated debt, convertible and non-convertible</t>
  </si>
  <si>
    <t>10% Convertible Subordinated Note [Member]</t>
  </si>
  <si>
    <t>Amended and Restated Non-negotiable promissory note [Member]</t>
  </si>
  <si>
    <t>Subordinated Promissory Note [Member]</t>
  </si>
  <si>
    <t>9.5% Convertible Subordinated Note [Member]</t>
  </si>
  <si>
    <t>Subordinated Debt Convertible and Non-Convertible (Details Narrative) $ / shares in Units, shares in Thousands, $ in Thousands</t>
  </si>
  <si>
    <t>Oct. 04, 2017USD ($)</t>
  </si>
  <si>
    <t>Apr. 03, 2017USD ($)Integer$ / sharesshares</t>
  </si>
  <si>
    <t>Oct. 04, 2015USD ($)Integer</t>
  </si>
  <si>
    <t>Oct. 02, 2015USD ($)</t>
  </si>
  <si>
    <t>Jan. 20, 2017USD ($)</t>
  </si>
  <si>
    <t>Sep. 30, 2018USD ($)shares</t>
  </si>
  <si>
    <t>Sep. 30, 2017USD ($)shares</t>
  </si>
  <si>
    <t>Amortization of debt discount</t>
  </si>
  <si>
    <t>Future minimum payments of subordinated debt for 2019</t>
  </si>
  <si>
    <t>Future minimum payments of subordinated debt for 2020</t>
  </si>
  <si>
    <t>Future minimum payments of subordinated debt for 2021</t>
  </si>
  <si>
    <t>Future minimum payments of subordinated debt for 2022</t>
  </si>
  <si>
    <t>Common stock, shares issued | shares</t>
  </si>
  <si>
    <t>William Daniel Dampier and Carol Lee Dampier [Member]</t>
  </si>
  <si>
    <t>Amended and restated non-negotiable promissory note</t>
  </si>
  <si>
    <t>Original principal amount</t>
  </si>
  <si>
    <t>Number of installments | Integer</t>
  </si>
  <si>
    <t>Installment payments</t>
  </si>
  <si>
    <t>Addendum [Member]</t>
  </si>
  <si>
    <t>Cash paid to Sellers</t>
  </si>
  <si>
    <t>Stock Purchase Agreement [Member]</t>
  </si>
  <si>
    <t>Note issued</t>
  </si>
  <si>
    <t>Note payable interest rate</t>
  </si>
  <si>
    <t>5.50%</t>
  </si>
  <si>
    <t>Subscription Agreement [Member]</t>
  </si>
  <si>
    <t>Maturity date of note</t>
  </si>
  <si>
    <t>Oct. 2,
		2018</t>
  </si>
  <si>
    <t>Oct. 3,
		2021</t>
  </si>
  <si>
    <t>Note interest description</t>
  </si>
  <si>
    <t>Interest on the 9.5% Notes accrues at the rate of 9.5% per annum and shall be paid quarterly in arrears on June 30, September 30, December 31 and March 31, beginning on June 30, 2017, on each conversion date with respect to the 9.5% Notes (as to that principal amount then being converted), and on the Maturity Date (each such date, an "Interest Payment Date").</t>
  </si>
  <si>
    <t>9.50%</t>
  </si>
  <si>
    <t>Common stock conversion price | $ / shares</t>
  </si>
  <si>
    <t>Convertible consecutive trading days | Integer</t>
  </si>
  <si>
    <t>Redemption price</t>
  </si>
  <si>
    <t>100.00%</t>
  </si>
  <si>
    <t>Redeemed principal amount</t>
  </si>
  <si>
    <t>10.00%</t>
  </si>
  <si>
    <t>JAX Legacy [Member]</t>
  </si>
  <si>
    <t>Convertible subordinated notes issued, percent</t>
  </si>
  <si>
    <t>Paid in kind interest</t>
  </si>
  <si>
    <t>Discount on issuance of note payable</t>
  </si>
  <si>
    <t>SNI Sellers [Member]</t>
  </si>
  <si>
    <t>Equity and Share-based Compensation (Details) - Restricted Stock [Member] shares in Thousands</t>
  </si>
  <si>
    <t>Sep. 30, 2018shares</t>
  </si>
  <si>
    <t>Number of Shares</t>
  </si>
  <si>
    <t>Restricted stock outstanding, Beginning</t>
  </si>
  <si>
    <t>Granted</t>
  </si>
  <si>
    <t>Exercised</t>
  </si>
  <si>
    <t>Restricted stock outstanding, Ending</t>
  </si>
  <si>
    <t>Restricted stock exercisable, Ending</t>
  </si>
  <si>
    <t>Equity and Share-based Compensation (Details 1) - Warrant [Member] - USD ($) $ / shares in Units, shares in Thousands, $ in Thousands</t>
  </si>
  <si>
    <t>Number of Warrants</t>
  </si>
  <si>
    <t>Balance, beginning</t>
  </si>
  <si>
    <t>Balance, ending</t>
  </si>
  <si>
    <t>Exercisable, ending</t>
  </si>
  <si>
    <t>2 years 10 months 14 days</t>
  </si>
  <si>
    <t>3 years 10 months 14 days</t>
  </si>
  <si>
    <t>Aggregate Intrinsic Value</t>
  </si>
  <si>
    <t>Equity and Share-based Compensation (Details 2) - Stock Options [Member] - USD ($) $ / shares in Units, shares in Thousands, $ in Thousands</t>
  </si>
  <si>
    <t>Number of Options</t>
  </si>
  <si>
    <t>Forfeited/Expired</t>
  </si>
  <si>
    <t>7 years 6 months 10 days</t>
  </si>
  <si>
    <t>7 years 3 months 19 days</t>
  </si>
  <si>
    <t>8 years</t>
  </si>
  <si>
    <t>Equity and Share-based Compensation (Details 3) - $ / shares</t>
  </si>
  <si>
    <t>Equity And Sharebased Compensation Details 3Abstract</t>
  </si>
  <si>
    <t>Weighted average fair value of options</t>
  </si>
  <si>
    <t>Weighted average risk-free interest rate</t>
  </si>
  <si>
    <t>2.68%</t>
  </si>
  <si>
    <t>2.20%</t>
  </si>
  <si>
    <t>Weighted average dividend yield</t>
  </si>
  <si>
    <t>Weighted average volatility factor</t>
  </si>
  <si>
    <t>105.00%</t>
  </si>
  <si>
    <t>104.00%</t>
  </si>
  <si>
    <t>Weighted average expected life (years)</t>
  </si>
  <si>
    <t>Equity and Share-based Compensation (Details Narrative) - USD ($) $ / shares in Units, shares in Thousands, $ in Thousands</t>
  </si>
  <si>
    <t>Series B Convertible Preferred Stock [Member]</t>
  </si>
  <si>
    <t>Common stock shares issued upon conversion of preferred stock</t>
  </si>
  <si>
    <t>Number of preferred stock converted</t>
  </si>
  <si>
    <t>Restricted Stock [Member]</t>
  </si>
  <si>
    <t>Share based compensation expense</t>
  </si>
  <si>
    <t>Unrecognized compensation expense</t>
  </si>
  <si>
    <t>Fair value of options granted</t>
  </si>
  <si>
    <t>Fair value of options granted per share</t>
  </si>
  <si>
    <t>Restricted Stock [Member] | Chairman And CEO [Member]</t>
  </si>
  <si>
    <t>Options granted</t>
  </si>
  <si>
    <t>Restricted Stock [Member] | President [Member]</t>
  </si>
  <si>
    <t>Stock Options [Member]</t>
  </si>
  <si>
    <t>Weighted average vesting period</t>
  </si>
  <si>
    <t>3 years 6 months</t>
  </si>
  <si>
    <t>Stock Options And Warrants [Member]</t>
  </si>
  <si>
    <t>Stock granted value share-based compensation</t>
  </si>
  <si>
    <t>Mezzanine Equity (Details Narrative) - Series B Convertible Preferred Stock [Member] - $ / shares shares in Thousands</t>
  </si>
  <si>
    <t>Apr. 03, 2017</t>
  </si>
  <si>
    <t>Preferred Stock, shares issued</t>
  </si>
  <si>
    <t>Preferred stock, liquidation preference, price per share</t>
  </si>
  <si>
    <t>Income Taxes (Details) - USD ($) $ in Thousands</t>
  </si>
  <si>
    <t>Current expense (benefit):</t>
  </si>
  <si>
    <t>Federal</t>
  </si>
  <si>
    <t>State</t>
  </si>
  <si>
    <t>Total current expense (benefit):</t>
  </si>
  <si>
    <t>Deferred expense (benefit):</t>
  </si>
  <si>
    <t>Total deferred expense (benefit):</t>
  </si>
  <si>
    <t>Total income tax expense (benefit):</t>
  </si>
  <si>
    <t>Income Taxes (Details 1) - USD ($) $ in Thousands</t>
  </si>
  <si>
    <t>Income Taxes Details 1Abstract</t>
  </si>
  <si>
    <t>Income at US Statutory Rate</t>
  </si>
  <si>
    <t>State Taxes, net of Federal benefit</t>
  </si>
  <si>
    <t>Tax Credits</t>
  </si>
  <si>
    <t>Acquisition Related Costs</t>
  </si>
  <si>
    <t>Statutory Rate Changes</t>
  </si>
  <si>
    <t>Valuation allowance</t>
  </si>
  <si>
    <t>Other</t>
  </si>
  <si>
    <t>Provision for income taxes</t>
  </si>
  <si>
    <t>Income Taxes (Details 2) - USD ($) $ in Thousands</t>
  </si>
  <si>
    <t>Income Taxes Details 2Abstract</t>
  </si>
  <si>
    <t>Net Operating Losses</t>
  </si>
  <si>
    <t>Stock Options</t>
  </si>
  <si>
    <t>Allowance for Doubtful Accounts</t>
  </si>
  <si>
    <t>Accrued &amp; Prepaid Expenses</t>
  </si>
  <si>
    <t>Tax Credit Carryforwards</t>
  </si>
  <si>
    <t>Total Deferred tax assets</t>
  </si>
  <si>
    <t>Intangibles</t>
  </si>
  <si>
    <t>Depreciation</t>
  </si>
  <si>
    <t>Total deferred tax liability</t>
  </si>
  <si>
    <t>Deferred tax asset</t>
  </si>
  <si>
    <t>Net deferred tax liability</t>
  </si>
  <si>
    <t>Income Taxes (Details Narrative) - USD ($) $ in Thousands</t>
  </si>
  <si>
    <t>Description for change in income tax rate</t>
  </si>
  <si>
    <t xml:space="preserve">Beginning on January 1, 2018, the U.S. Tax Reform Act lowers the US corporate income tax rate to 21% from that date and beyond, as a result, we are utilizing a blended rate of 24.5% for the current year rate </t>
  </si>
  <si>
    <t>Change in deferred tax asset due to change in income tax rate</t>
  </si>
  <si>
    <t>Reduction in valuation allowance</t>
  </si>
  <si>
    <t>Federal [Member]</t>
  </si>
  <si>
    <t>Operating loss carryforwards</t>
  </si>
  <si>
    <t>Operating loss carryforwards expiration period</t>
  </si>
  <si>
    <t>State [Member]</t>
  </si>
  <si>
    <t>Acquisitions (Details) - SNI [Member] $ in Thousands</t>
  </si>
  <si>
    <t>Apr. 03, 2017USD ($)</t>
  </si>
  <si>
    <t>Assets Purchased</t>
  </si>
  <si>
    <t>Liabilities Assumed</t>
  </si>
  <si>
    <t>Net Liabilities Assumed</t>
  </si>
  <si>
    <t>Purchase Price</t>
  </si>
  <si>
    <t>Intangible Asset from Purchase</t>
  </si>
  <si>
    <t>Acquisitions (Details 1) - SNI [Member] $ in Thousands</t>
  </si>
  <si>
    <t>Intangible asset customer list</t>
  </si>
  <si>
    <t>Intangible asset trade name</t>
  </si>
  <si>
    <t>Intangible asset non-compete agreement</t>
  </si>
  <si>
    <t>Acquisitions (Details 2) - USD ($) $ / shares in Units, $ in Thousands</t>
  </si>
  <si>
    <t>Net sales</t>
  </si>
  <si>
    <t>Cost of sales</t>
  </si>
  <si>
    <t>Net income</t>
  </si>
  <si>
    <t>Pro Forma [Member]</t>
  </si>
  <si>
    <t>Operating expenses</t>
  </si>
  <si>
    <t>Basic income (loss) per common share</t>
  </si>
  <si>
    <t>Dilutive income (loss) per common share</t>
  </si>
  <si>
    <t>Acquisitions (Details Narrative) - USD ($) $ / shares in Units, shares in Thousands, $ in Thousands</t>
  </si>
  <si>
    <t>Net income (loss)</t>
  </si>
  <si>
    <t>Goodwill [Member] | Minimum [Member]</t>
  </si>
  <si>
    <t>Intangible asset useful life</t>
  </si>
  <si>
    <t>5 years</t>
  </si>
  <si>
    <t>Goodwill [Member] | Maximum [Member]</t>
  </si>
  <si>
    <t>Ownership percentage</t>
  </si>
  <si>
    <t>Business merger consideration</t>
  </si>
  <si>
    <t>Net working capital</t>
  </si>
  <si>
    <t>Cash Payment to Stockholders</t>
  </si>
  <si>
    <t>Convertible Subordinated Notes issued, Percent</t>
  </si>
  <si>
    <t>Convertible Subordinated Notes, Amount</t>
  </si>
  <si>
    <t>Working Capital Reserve Fund</t>
  </si>
  <si>
    <t>Additional deferred tax liability</t>
  </si>
  <si>
    <t>Series B Convertible Preferred Stock [Member] | SNIH Stockholders [Member]</t>
  </si>
  <si>
    <t>Preferred stock shares reserved for future issuance</t>
  </si>
  <si>
    <t>Preferred stock share reserved for future issuance value</t>
  </si>
  <si>
    <t>Share price</t>
  </si>
  <si>
    <t>Commitments and Contingencies (Details) $ in Thousands</t>
  </si>
  <si>
    <t>Sep. 30, 2018USD ($)</t>
  </si>
  <si>
    <t>Commitments And Contingencies Details Abstract</t>
  </si>
  <si>
    <t>thereafter</t>
  </si>
  <si>
    <t>Commitments and Contingencies (Details Narrative) - USD ($) $ in Thousands</t>
  </si>
  <si>
    <t>Rent expense</t>
  </si>
  <si>
    <t>Office lease expiry period</t>
  </si>
  <si>
    <t>Working Capital Adjustment Amount</t>
  </si>
  <si>
    <t>Segment Data (Details) - USD ($) $ in Thousands</t>
  </si>
  <si>
    <t>Operating income</t>
  </si>
  <si>
    <t>Accounts receivable net</t>
  </si>
  <si>
    <t>Total assets</t>
  </si>
  <si>
    <t>Total revenue</t>
  </si>
  <si>
    <t>Industrial Staffing Services [Member]</t>
  </si>
  <si>
    <t>Industrial services revenue</t>
  </si>
  <si>
    <t>Industrial services gross margin</t>
  </si>
  <si>
    <t>17.90%</t>
  </si>
  <si>
    <t>16.50%</t>
  </si>
  <si>
    <t>Intangible asset</t>
  </si>
  <si>
    <t>Professional Staffing Services [Member]</t>
  </si>
  <si>
    <t>Permanent placement revenue</t>
  </si>
  <si>
    <t>Placement services gross margin</t>
  </si>
  <si>
    <t>Professional services revenue</t>
  </si>
  <si>
    <t>Professional services gross margin</t>
  </si>
  <si>
    <t>26.50%</t>
  </si>
  <si>
    <t>27.40%</t>
  </si>
  <si>
    <t>Unallocated Expenses [Member]</t>
  </si>
  <si>
    <t>Corporate administrative expenses</t>
  </si>
  <si>
    <t>Corporate facility expenses</t>
  </si>
  <si>
    <t>Stock option amortization expense</t>
  </si>
  <si>
    <t>Board related expenses</t>
  </si>
  <si>
    <t>Total unallocated expenses</t>
  </si>
  <si>
    <t>Consolidated [Member]</t>
  </si>
  <si>
    <t>Segment Data (Details Narrative)</t>
  </si>
  <si>
    <t>Sep. 30, 2018Integer</t>
  </si>
  <si>
    <t>Disclosure Segment Data Details Abstract</t>
  </si>
  <si>
    <t>Number of reportable segments</t>
  </si>
  <si>
    <t>Subsequent Events (Details Narrative) - USD ($) shares in Thousands, $ in Thousands</t>
  </si>
  <si>
    <t>Nov. 09, 2018</t>
  </si>
  <si>
    <t>Oct. 04, 2018</t>
  </si>
  <si>
    <t>Jax Legacy [Member]</t>
  </si>
  <si>
    <t>Paid-in-Kind Interest</t>
  </si>
  <si>
    <t>Subsequent Event [Member] | Jax Legacy [Member] | 10% Note [Member]</t>
  </si>
  <si>
    <t>Shares issued</t>
  </si>
  <si>
    <t>Subsequent Event [Member] | SNI Sellers [Member] | Series B Convertible Preferred Stock [Member]</t>
  </si>
  <si>
    <t>Common stock for conversion</t>
  </si>
  <si>
    <t>Subsequent Event [Member] | SNI Sellers [Member] | 9.5% Not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0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1462741</v>
      </c>
    </row>
    <row r="15" spans="1:4">
      <c r="A15" s="4" t="s">
        <v>25</v>
      </c>
      <c r="C15" s="5" t="n">
        <v>11204635</v>
      </c>
    </row>
    <row r="16" spans="1:4">
      <c r="A16" s="4" t="s">
        <v>26</v>
      </c>
      <c r="B16" s="4" t="s">
        <v>27</v>
      </c>
    </row>
    <row r="17" spans="1:4">
      <c r="A17" s="4" t="s">
        <v>28</v>
      </c>
      <c r="B17" s="5" t="n">
        <v>2018</v>
      </c>
    </row>
    <row r="18" spans="1:4">
      <c r="A18" s="4" t="s">
        <v>29</v>
      </c>
      <c r="B18" s="4" t="s">
        <v>14</v>
      </c>
    </row>
    <row r="19" spans="1:4">
      <c r="A19" s="4" t="s">
        <v>30</v>
      </c>
      <c r="B19" s="4" t="s">
        <v>31</v>
      </c>
    </row>
    <row r="20" spans="1:4">
      <c r="A20" s="4" t="s">
        <v>32</v>
      </c>
      <c r="B20" s="4" t="s">
        <v>14</v>
      </c>
    </row>
    <row r="21" spans="1:4">
      <c r="A21" s="4" t="s">
        <v>33</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213</v>
      </c>
      <c r="C3" s="6" t="n">
        <v>2785</v>
      </c>
    </row>
    <row r="4" spans="1:3">
      <c r="A4" s="4" t="s">
        <v>38</v>
      </c>
      <c r="B4" s="5" t="n">
        <v>20755</v>
      </c>
      <c r="C4" s="5" t="n">
        <v>23178</v>
      </c>
    </row>
    <row r="5" spans="1:3">
      <c r="A5" s="4" t="s">
        <v>39</v>
      </c>
      <c r="B5" s="5" t="n">
        <v>2266</v>
      </c>
      <c r="C5" s="5" t="n">
        <v>3014</v>
      </c>
    </row>
    <row r="6" spans="1:3">
      <c r="A6" s="4" t="s">
        <v>40</v>
      </c>
      <c r="B6" s="5" t="n">
        <v>26234</v>
      </c>
      <c r="C6" s="5" t="n">
        <v>28977</v>
      </c>
    </row>
    <row r="7" spans="1:3">
      <c r="A7" s="4" t="s">
        <v>41</v>
      </c>
      <c r="B7" s="5" t="n">
        <v>891</v>
      </c>
      <c r="C7" s="5" t="n">
        <v>914</v>
      </c>
    </row>
    <row r="8" spans="1:3">
      <c r="A8" s="4" t="s">
        <v>42</v>
      </c>
      <c r="B8" s="5" t="n">
        <v>76593</v>
      </c>
      <c r="C8" s="5" t="n">
        <v>76593</v>
      </c>
    </row>
    <row r="9" spans="1:3">
      <c r="A9" s="4" t="s">
        <v>43</v>
      </c>
      <c r="B9" s="5" t="n">
        <v>29467</v>
      </c>
      <c r="C9" s="5" t="n">
        <v>35049</v>
      </c>
    </row>
    <row r="10" spans="1:3">
      <c r="A10" s="4" t="s">
        <v>44</v>
      </c>
      <c r="B10" s="5" t="n">
        <v>416</v>
      </c>
      <c r="C10" s="5" t="n">
        <v>282</v>
      </c>
    </row>
    <row r="11" spans="1:3">
      <c r="A11" s="4" t="s">
        <v>45</v>
      </c>
      <c r="B11" s="5" t="n">
        <v>133601</v>
      </c>
      <c r="C11" s="5" t="n">
        <v>141815</v>
      </c>
    </row>
    <row r="12" spans="1:3">
      <c r="A12" s="3" t="s">
        <v>46</v>
      </c>
    </row>
    <row r="13" spans="1:3">
      <c r="A13" s="4" t="s">
        <v>47</v>
      </c>
      <c r="B13" s="5" t="n">
        <v>2523</v>
      </c>
      <c r="C13" s="5" t="n">
        <v>3243</v>
      </c>
    </row>
    <row r="14" spans="1:3">
      <c r="A14" s="4" t="s">
        <v>48</v>
      </c>
      <c r="B14" s="5" t="n">
        <v>883</v>
      </c>
      <c r="C14" s="5" t="n">
        <v>1500</v>
      </c>
    </row>
    <row r="15" spans="1:3">
      <c r="A15" s="4" t="s">
        <v>49</v>
      </c>
      <c r="B15" s="5" t="n">
        <v>5212</v>
      </c>
      <c r="C15" s="5" t="n">
        <v>7394</v>
      </c>
    </row>
    <row r="16" spans="1:3">
      <c r="A16" s="4" t="s">
        <v>50</v>
      </c>
      <c r="B16" s="5" t="n">
        <v>106</v>
      </c>
      <c r="C16" s="5" t="n">
        <v>1225</v>
      </c>
    </row>
    <row r="17" spans="1:3">
      <c r="A17" s="4" t="s">
        <v>51</v>
      </c>
      <c r="B17" s="5" t="n">
        <v>2331</v>
      </c>
      <c r="C17" s="5" t="n">
        <v>3433</v>
      </c>
    </row>
    <row r="18" spans="1:3">
      <c r="A18" s="4" t="s">
        <v>52</v>
      </c>
      <c r="B18" s="5" t="n">
        <v>2064</v>
      </c>
      <c r="C18" s="5" t="n">
        <v>2690</v>
      </c>
    </row>
    <row r="19" spans="1:3">
      <c r="A19" s="4" t="s">
        <v>53</v>
      </c>
      <c r="B19" s="5" t="n">
        <v>13119</v>
      </c>
      <c r="C19" s="5" t="n">
        <v>19485</v>
      </c>
    </row>
    <row r="20" spans="1:3">
      <c r="A20" s="4" t="s">
        <v>54</v>
      </c>
      <c r="B20" s="5" t="n">
        <v>146</v>
      </c>
      <c r="C20" s="5" t="n">
        <v>958</v>
      </c>
    </row>
    <row r="21" spans="1:3">
      <c r="A21" s="4" t="s">
        <v>55</v>
      </c>
      <c r="B21" s="5" t="n">
        <v>11925</v>
      </c>
      <c r="C21" s="5" t="n">
        <v>7904</v>
      </c>
    </row>
    <row r="22" spans="1:3">
      <c r="A22" s="4" t="s">
        <v>56</v>
      </c>
      <c r="B22" s="5" t="n">
        <v>40253</v>
      </c>
      <c r="C22" s="5" t="n">
        <v>42018</v>
      </c>
    </row>
    <row r="23" spans="1:3">
      <c r="A23" s="4" t="s">
        <v>57</v>
      </c>
      <c r="B23" s="5" t="n">
        <v>1000</v>
      </c>
      <c r="C23" s="5" t="n">
        <v>1000</v>
      </c>
    </row>
    <row r="24" spans="1:3">
      <c r="A24" s="4" t="s">
        <v>58</v>
      </c>
      <c r="B24" s="5" t="n">
        <v>16685</v>
      </c>
      <c r="C24" s="5" t="n">
        <v>16685</v>
      </c>
    </row>
    <row r="25" spans="1:3">
      <c r="A25" s="4" t="s">
        <v>59</v>
      </c>
      <c r="B25" s="5" t="n">
        <v>583</v>
      </c>
      <c r="C25" s="5" t="n">
        <v>369</v>
      </c>
    </row>
    <row r="26" spans="1:3">
      <c r="A26" s="4" t="s">
        <v>60</v>
      </c>
      <c r="B26" s="5" t="n">
        <v>70592</v>
      </c>
      <c r="C26" s="5" t="n">
        <v>68934</v>
      </c>
    </row>
    <row r="27" spans="1:3">
      <c r="A27" s="4" t="s">
        <v>61</v>
      </c>
      <c r="B27" s="4" t="s">
        <v>62</v>
      </c>
      <c r="C27" s="4" t="s">
        <v>62</v>
      </c>
    </row>
    <row r="28" spans="1:3">
      <c r="A28" s="3" t="s">
        <v>63</v>
      </c>
    </row>
    <row r="29" spans="1:3">
      <c r="A29" s="4" t="s">
        <v>64</v>
      </c>
      <c r="B29" s="4" t="s">
        <v>62</v>
      </c>
      <c r="C29" s="4" t="s">
        <v>62</v>
      </c>
    </row>
    <row r="30" spans="1:3">
      <c r="A30" s="4" t="s">
        <v>65</v>
      </c>
      <c r="B30" s="5" t="n">
        <v>44120</v>
      </c>
      <c r="C30" s="5" t="n">
        <v>39517</v>
      </c>
    </row>
    <row r="31" spans="1:3">
      <c r="A31" s="4" t="s">
        <v>66</v>
      </c>
      <c r="B31" s="5" t="n">
        <v>-23018</v>
      </c>
      <c r="C31" s="5" t="n">
        <v>-15454</v>
      </c>
    </row>
    <row r="32" spans="1:3">
      <c r="A32" s="4" t="s">
        <v>67</v>
      </c>
      <c r="B32" s="5" t="n">
        <v>21102</v>
      </c>
      <c r="C32" s="5" t="n">
        <v>24063</v>
      </c>
    </row>
    <row r="33" spans="1:3">
      <c r="A33" s="4" t="s">
        <v>68</v>
      </c>
      <c r="B33" s="5" t="n">
        <v>133601</v>
      </c>
      <c r="C33" s="5" t="n">
        <v>141815</v>
      </c>
    </row>
    <row r="34" spans="1:3">
      <c r="A34" s="4" t="s">
        <v>69</v>
      </c>
    </row>
    <row r="35" spans="1:3">
      <c r="A35" s="3" t="s">
        <v>46</v>
      </c>
    </row>
    <row r="36" spans="1:3">
      <c r="A36" s="4" t="s">
        <v>70</v>
      </c>
      <c r="B36" s="4" t="s">
        <v>62</v>
      </c>
      <c r="C36" s="4" t="s">
        <v>62</v>
      </c>
    </row>
    <row r="37" spans="1:3">
      <c r="A37" s="4" t="s">
        <v>71</v>
      </c>
    </row>
    <row r="38" spans="1:3">
      <c r="A38" s="3" t="s">
        <v>46</v>
      </c>
    </row>
    <row r="39" spans="1:3">
      <c r="A39" s="4" t="s">
        <v>70</v>
      </c>
      <c r="B39" s="6" t="n">
        <v>28788</v>
      </c>
      <c r="C39" s="6" t="n">
        <v>29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173</v>
      </c>
      <c r="B12" s="4" t="s">
        <v>227</v>
      </c>
    </row>
    <row r="13" spans="1:2">
      <c r="A13" s="4" t="s">
        <v>42</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194</v>
      </c>
      <c r="B20" s="4" t="s">
        <v>241</v>
      </c>
    </row>
    <row r="21" spans="1:2">
      <c r="A21" s="4" t="s">
        <v>242</v>
      </c>
      <c r="B21" s="4" t="s">
        <v>243</v>
      </c>
    </row>
    <row r="22" spans="1:2">
      <c r="A22" s="4" t="s">
        <v>203</v>
      </c>
      <c r="B22"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56</v>
      </c>
    </row>
    <row r="4" spans="1:2">
      <c r="A4" s="4" t="s">
        <v>179</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3" t="s">
        <v>36</v>
      </c>
    </row>
    <row r="3" spans="1:3">
      <c r="A3" s="4" t="s">
        <v>73</v>
      </c>
      <c r="B3" s="6" t="n">
        <v>302</v>
      </c>
      <c r="C3" s="6" t="n">
        <v>1712</v>
      </c>
    </row>
    <row r="4" spans="1:3">
      <c r="A4" s="3" t="s">
        <v>63</v>
      </c>
    </row>
    <row r="5" spans="1:3">
      <c r="A5" s="4" t="s">
        <v>74</v>
      </c>
      <c r="B5" s="4" t="s">
        <v>62</v>
      </c>
      <c r="C5" s="4" t="s">
        <v>62</v>
      </c>
    </row>
    <row r="6" spans="1:3">
      <c r="A6" s="4" t="s">
        <v>75</v>
      </c>
      <c r="B6" s="5" t="n">
        <v>20000</v>
      </c>
      <c r="C6" s="5" t="n">
        <v>20000</v>
      </c>
    </row>
    <row r="7" spans="1:3">
      <c r="A7" s="4" t="s">
        <v>76</v>
      </c>
      <c r="B7" s="4" t="s">
        <v>62</v>
      </c>
      <c r="C7" s="4" t="s">
        <v>62</v>
      </c>
    </row>
    <row r="8" spans="1:3">
      <c r="A8" s="4" t="s">
        <v>77</v>
      </c>
      <c r="B8" s="5" t="n">
        <v>200000</v>
      </c>
      <c r="C8" s="5" t="n">
        <v>200000</v>
      </c>
    </row>
    <row r="9" spans="1:3">
      <c r="A9" s="4" t="s">
        <v>78</v>
      </c>
      <c r="B9" s="5" t="n">
        <v>10783</v>
      </c>
      <c r="C9" s="5" t="n">
        <v>9879</v>
      </c>
    </row>
    <row r="10" spans="1:3">
      <c r="A10" s="4" t="s">
        <v>79</v>
      </c>
      <c r="B10" s="5" t="n">
        <v>10783</v>
      </c>
      <c r="C10" s="5" t="n">
        <v>9879</v>
      </c>
    </row>
    <row r="11" spans="1:3">
      <c r="A11" s="4" t="s">
        <v>69</v>
      </c>
    </row>
    <row r="12" spans="1:3">
      <c r="A12" s="3" t="s">
        <v>63</v>
      </c>
    </row>
    <row r="13" spans="1:3">
      <c r="A13" s="4" t="s">
        <v>75</v>
      </c>
      <c r="B13" s="5" t="n">
        <v>160</v>
      </c>
      <c r="C13" s="5" t="n">
        <v>160</v>
      </c>
    </row>
    <row r="14" spans="1:3">
      <c r="A14" s="4" t="s">
        <v>80</v>
      </c>
      <c r="B14" s="4" t="s">
        <v>62</v>
      </c>
      <c r="C14" s="4" t="s">
        <v>62</v>
      </c>
    </row>
    <row r="15" spans="1:3">
      <c r="A15" s="4" t="s">
        <v>81</v>
      </c>
      <c r="B15" s="4" t="s">
        <v>62</v>
      </c>
      <c r="C15" s="4" t="s">
        <v>62</v>
      </c>
    </row>
    <row r="16" spans="1:3">
      <c r="A16" s="4" t="s">
        <v>71</v>
      </c>
    </row>
    <row r="17" spans="1:3">
      <c r="A17" s="3" t="s">
        <v>63</v>
      </c>
    </row>
    <row r="18" spans="1:3">
      <c r="A18" s="4" t="s">
        <v>75</v>
      </c>
      <c r="B18" s="5" t="n">
        <v>5950</v>
      </c>
      <c r="C18" s="5" t="n">
        <v>5950</v>
      </c>
    </row>
    <row r="19" spans="1:3">
      <c r="A19" s="4" t="s">
        <v>80</v>
      </c>
      <c r="B19" s="5" t="n">
        <v>5816</v>
      </c>
      <c r="C19" s="5" t="n">
        <v>5926</v>
      </c>
    </row>
    <row r="20" spans="1:3">
      <c r="A20" s="4" t="s">
        <v>81</v>
      </c>
      <c r="B20" s="5" t="n">
        <v>5816</v>
      </c>
      <c r="C20" s="5" t="n">
        <v>5926</v>
      </c>
    </row>
    <row r="21" spans="1:3">
      <c r="A21" s="4" t="s">
        <v>82</v>
      </c>
      <c r="B21" s="6" t="n">
        <v>28255</v>
      </c>
      <c r="C21" s="6" t="n">
        <v>28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292</v>
      </c>
      <c r="B1" s="2" t="s">
        <v>1</v>
      </c>
    </row>
    <row r="2" spans="1:2">
      <c r="B2" s="2" t="s">
        <v>2</v>
      </c>
    </row>
    <row r="3" spans="1:2">
      <c r="A3" s="3" t="s">
        <v>293</v>
      </c>
    </row>
    <row r="4" spans="1:2">
      <c r="A4" s="4" t="s">
        <v>294</v>
      </c>
      <c r="B4" s="4" t="s">
        <v>295</v>
      </c>
    </row>
    <row r="5" spans="1:2">
      <c r="A5" s="4" t="s">
        <v>296</v>
      </c>
      <c r="B5" s="5" t="n">
        <v>19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7</v>
      </c>
      <c r="B1" s="2" t="s">
        <v>1</v>
      </c>
    </row>
    <row r="2" spans="1:4">
      <c r="B2" s="2" t="s">
        <v>2</v>
      </c>
      <c r="C2" s="2" t="s">
        <v>35</v>
      </c>
      <c r="D2" s="2" t="s">
        <v>298</v>
      </c>
    </row>
    <row r="3" spans="1:4">
      <c r="A3" s="4" t="s">
        <v>299</v>
      </c>
      <c r="B3" s="6" t="n">
        <v>2100</v>
      </c>
      <c r="C3" s="6" t="n">
        <v>1500</v>
      </c>
    </row>
    <row r="4" spans="1:4">
      <c r="A4" s="4" t="s">
        <v>300</v>
      </c>
      <c r="B4" s="5" t="n">
        <v>200</v>
      </c>
      <c r="C4" s="5" t="n">
        <v>1000</v>
      </c>
    </row>
    <row r="5" spans="1:4">
      <c r="A5" s="4" t="s">
        <v>37</v>
      </c>
      <c r="B5" s="5" t="n">
        <v>3213</v>
      </c>
      <c r="C5" s="5" t="n">
        <v>2785</v>
      </c>
      <c r="D5" s="6" t="n">
        <v>2528</v>
      </c>
    </row>
    <row r="6" spans="1:4">
      <c r="A6" s="4" t="s">
        <v>151</v>
      </c>
      <c r="B6" s="5" t="n">
        <v>428</v>
      </c>
      <c r="C6" s="5" t="n">
        <v>257</v>
      </c>
    </row>
    <row r="7" spans="1:4">
      <c r="A7" s="4" t="s">
        <v>301</v>
      </c>
      <c r="B7" s="5" t="n">
        <v>13100</v>
      </c>
      <c r="C7" s="5" t="n">
        <v>9500</v>
      </c>
    </row>
    <row r="8" spans="1:4">
      <c r="A8" s="4" t="s">
        <v>302</v>
      </c>
      <c r="B8" s="5" t="n">
        <v>300</v>
      </c>
      <c r="C8" s="5" t="n">
        <v>1700</v>
      </c>
    </row>
    <row r="9" spans="1:4">
      <c r="A9" s="4" t="s">
        <v>303</v>
      </c>
      <c r="B9" s="6" t="n">
        <v>200</v>
      </c>
      <c r="C9" s="6" t="n">
        <v>1000</v>
      </c>
    </row>
    <row r="10" spans="1:4">
      <c r="A10" s="4" t="s">
        <v>304</v>
      </c>
      <c r="B10" s="5" t="n">
        <v>11000</v>
      </c>
      <c r="C10" s="5" t="n">
        <v>10200</v>
      </c>
    </row>
    <row r="11" spans="1:4">
      <c r="A11" s="4" t="s">
        <v>305</v>
      </c>
      <c r="B11" s="6" t="n">
        <v>2300</v>
      </c>
      <c r="C11" s="6" t="n">
        <v>1700</v>
      </c>
    </row>
    <row r="12" spans="1:4">
      <c r="A12" s="4" t="s">
        <v>306</v>
      </c>
      <c r="B12" s="4" t="s">
        <v>307</v>
      </c>
    </row>
    <row r="13" spans="1:4">
      <c r="A13" s="4" t="s">
        <v>308</v>
      </c>
    </row>
    <row r="14" spans="1:4">
      <c r="A14" s="4" t="s">
        <v>309</v>
      </c>
      <c r="B14" s="4" t="s">
        <v>310</v>
      </c>
    </row>
    <row r="15" spans="1:4">
      <c r="A15" s="4" t="s">
        <v>311</v>
      </c>
    </row>
    <row r="16" spans="1:4">
      <c r="A16" s="4" t="s">
        <v>309</v>
      </c>
      <c r="B16" s="4" t="s">
        <v>3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3</v>
      </c>
      <c r="B1" s="2" t="s">
        <v>2</v>
      </c>
      <c r="C1" s="2" t="s">
        <v>35</v>
      </c>
    </row>
    <row r="2" spans="1:3">
      <c r="A2" s="4" t="s">
        <v>314</v>
      </c>
      <c r="B2" s="6" t="n">
        <v>4803</v>
      </c>
      <c r="C2" s="6" t="n">
        <v>4690</v>
      </c>
    </row>
    <row r="3" spans="1:3">
      <c r="A3" s="4" t="s">
        <v>315</v>
      </c>
      <c r="B3" s="5" t="n">
        <v>-3912</v>
      </c>
      <c r="C3" s="5" t="n">
        <v>-3776</v>
      </c>
    </row>
    <row r="4" spans="1:3">
      <c r="A4" s="4" t="s">
        <v>41</v>
      </c>
      <c r="B4" s="5" t="n">
        <v>891</v>
      </c>
      <c r="C4" s="5" t="n">
        <v>914</v>
      </c>
    </row>
    <row r="5" spans="1:3">
      <c r="A5" s="4" t="s">
        <v>316</v>
      </c>
    </row>
    <row r="6" spans="1:3">
      <c r="A6" s="4" t="s">
        <v>314</v>
      </c>
      <c r="B6" s="5" t="n">
        <v>1447</v>
      </c>
      <c r="C6" s="5" t="n">
        <v>1447</v>
      </c>
    </row>
    <row r="7" spans="1:3">
      <c r="A7" s="4" t="s">
        <v>317</v>
      </c>
    </row>
    <row r="8" spans="1:3">
      <c r="A8" s="4" t="s">
        <v>314</v>
      </c>
      <c r="B8" s="6" t="n">
        <v>3356</v>
      </c>
      <c r="C8" s="6" t="n">
        <v>32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8</v>
      </c>
      <c r="B1" s="2" t="s">
        <v>1</v>
      </c>
    </row>
    <row r="2" spans="1:3">
      <c r="B2" s="2" t="s">
        <v>2</v>
      </c>
      <c r="C2" s="2" t="s">
        <v>35</v>
      </c>
    </row>
    <row r="3" spans="1:3">
      <c r="A3" s="4" t="s">
        <v>92</v>
      </c>
      <c r="B3" s="6" t="n">
        <v>390</v>
      </c>
      <c r="C3" s="6" t="n">
        <v>426</v>
      </c>
    </row>
    <row r="4" spans="1:3">
      <c r="A4" s="4" t="s">
        <v>127</v>
      </c>
      <c r="B4" s="5" t="n">
        <v>73</v>
      </c>
      <c r="C4" s="4" t="s">
        <v>62</v>
      </c>
    </row>
    <row r="5" spans="1:3">
      <c r="A5" s="4" t="s">
        <v>319</v>
      </c>
    </row>
    <row r="6" spans="1:3">
      <c r="A6" s="4" t="s">
        <v>127</v>
      </c>
      <c r="B6" s="6" t="n">
        <v>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20</v>
      </c>
      <c r="B1" s="2" t="s">
        <v>1</v>
      </c>
    </row>
    <row r="2" spans="1:3">
      <c r="B2" s="2" t="s">
        <v>2</v>
      </c>
      <c r="C2" s="2" t="s">
        <v>35</v>
      </c>
    </row>
    <row r="3" spans="1:3">
      <c r="A3" s="3" t="s">
        <v>321</v>
      </c>
    </row>
    <row r="4" spans="1:3">
      <c r="A4" s="4" t="s">
        <v>322</v>
      </c>
      <c r="B4" s="6" t="n">
        <v>76593</v>
      </c>
      <c r="C4" s="6" t="n">
        <v>18590</v>
      </c>
    </row>
    <row r="5" spans="1:3">
      <c r="A5" s="4" t="s">
        <v>323</v>
      </c>
      <c r="B5" s="4" t="s">
        <v>62</v>
      </c>
      <c r="C5" s="5" t="n">
        <v>58003</v>
      </c>
    </row>
    <row r="6" spans="1:3">
      <c r="A6" s="4" t="s">
        <v>324</v>
      </c>
      <c r="B6" s="6" t="n">
        <v>76593</v>
      </c>
      <c r="C6" s="6" t="n">
        <v>765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5</v>
      </c>
      <c r="B1" s="2" t="s">
        <v>2</v>
      </c>
      <c r="C1" s="2" t="s">
        <v>35</v>
      </c>
    </row>
    <row r="2" spans="1:3">
      <c r="A2" s="3" t="s">
        <v>326</v>
      </c>
    </row>
    <row r="3" spans="1:3">
      <c r="A3" s="4" t="s">
        <v>327</v>
      </c>
      <c r="B3" s="6" t="n">
        <v>41730</v>
      </c>
      <c r="C3" s="6" t="n">
        <v>41730</v>
      </c>
    </row>
    <row r="4" spans="1:3">
      <c r="A4" s="4" t="s">
        <v>328</v>
      </c>
      <c r="B4" s="5" t="n">
        <v>12263</v>
      </c>
      <c r="C4" s="5" t="n">
        <v>6681</v>
      </c>
    </row>
    <row r="5" spans="1:3">
      <c r="A5" s="4" t="s">
        <v>329</v>
      </c>
      <c r="B5" s="5" t="n">
        <v>29467</v>
      </c>
      <c r="C5" s="5" t="n">
        <v>35049</v>
      </c>
    </row>
    <row r="6" spans="1:3">
      <c r="A6" s="4" t="s">
        <v>330</v>
      </c>
    </row>
    <row r="7" spans="1:3">
      <c r="A7" s="3" t="s">
        <v>326</v>
      </c>
    </row>
    <row r="8" spans="1:3">
      <c r="A8" s="4" t="s">
        <v>327</v>
      </c>
      <c r="B8" s="5" t="n">
        <v>29070</v>
      </c>
      <c r="C8" s="5" t="n">
        <v>29070</v>
      </c>
    </row>
    <row r="9" spans="1:3">
      <c r="A9" s="4" t="s">
        <v>328</v>
      </c>
      <c r="B9" s="5" t="n">
        <v>7459</v>
      </c>
      <c r="C9" s="5" t="n">
        <v>4601</v>
      </c>
    </row>
    <row r="10" spans="1:3">
      <c r="A10" s="4" t="s">
        <v>329</v>
      </c>
      <c r="B10" s="5" t="n">
        <v>21611</v>
      </c>
      <c r="C10" s="5" t="n">
        <v>24469</v>
      </c>
    </row>
    <row r="11" spans="1:3">
      <c r="A11" s="4" t="s">
        <v>331</v>
      </c>
    </row>
    <row r="12" spans="1:3">
      <c r="A12" s="3" t="s">
        <v>326</v>
      </c>
    </row>
    <row r="13" spans="1:3">
      <c r="A13" s="4" t="s">
        <v>327</v>
      </c>
      <c r="B13" s="5" t="n">
        <v>8329</v>
      </c>
      <c r="C13" s="5" t="n">
        <v>8329</v>
      </c>
    </row>
    <row r="14" spans="1:3">
      <c r="A14" s="4" t="s">
        <v>328</v>
      </c>
      <c r="B14" s="5" t="n">
        <v>2537</v>
      </c>
      <c r="C14" s="5" t="n">
        <v>1115</v>
      </c>
    </row>
    <row r="15" spans="1:3">
      <c r="A15" s="4" t="s">
        <v>329</v>
      </c>
      <c r="B15" s="5" t="n">
        <v>5792</v>
      </c>
      <c r="C15" s="5" t="n">
        <v>7214</v>
      </c>
    </row>
    <row r="16" spans="1:3">
      <c r="A16" s="4" t="s">
        <v>332</v>
      </c>
    </row>
    <row r="17" spans="1:3">
      <c r="A17" s="3" t="s">
        <v>326</v>
      </c>
    </row>
    <row r="18" spans="1:3">
      <c r="A18" s="4" t="s">
        <v>327</v>
      </c>
      <c r="B18" s="5" t="n">
        <v>4331</v>
      </c>
      <c r="C18" s="5" t="n">
        <v>4331</v>
      </c>
    </row>
    <row r="19" spans="1:3">
      <c r="A19" s="4" t="s">
        <v>328</v>
      </c>
      <c r="B19" s="5" t="n">
        <v>2267</v>
      </c>
      <c r="C19" s="5" t="n">
        <v>965</v>
      </c>
    </row>
    <row r="20" spans="1:3">
      <c r="A20" s="4" t="s">
        <v>329</v>
      </c>
      <c r="B20" s="6" t="n">
        <v>2064</v>
      </c>
      <c r="C20" s="6" t="n">
        <v>33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5</v>
      </c>
    </row>
    <row r="2" spans="1:3">
      <c r="A2" s="3" t="s">
        <v>334</v>
      </c>
    </row>
    <row r="3" spans="1:3">
      <c r="A3" s="8" t="n">
        <v>2019</v>
      </c>
      <c r="B3" s="6" t="n">
        <v>5586</v>
      </c>
    </row>
    <row r="4" spans="1:3">
      <c r="A4" s="8" t="n">
        <v>2020</v>
      </c>
      <c r="B4" s="5" t="n">
        <v>5038</v>
      </c>
    </row>
    <row r="5" spans="1:3">
      <c r="A5" s="8" t="n">
        <v>2021</v>
      </c>
      <c r="B5" s="5" t="n">
        <v>4088</v>
      </c>
    </row>
    <row r="6" spans="1:3">
      <c r="A6" s="8" t="n">
        <v>2022</v>
      </c>
      <c r="B6" s="5" t="n">
        <v>3469</v>
      </c>
    </row>
    <row r="7" spans="1:3">
      <c r="A7" s="8" t="n">
        <v>2023</v>
      </c>
      <c r="B7" s="5" t="n">
        <v>2879</v>
      </c>
    </row>
    <row r="8" spans="1:3">
      <c r="A8" s="4" t="s">
        <v>335</v>
      </c>
      <c r="B8" s="5" t="n">
        <v>8407</v>
      </c>
    </row>
    <row r="9" spans="1:3">
      <c r="A9" s="4" t="s">
        <v>108</v>
      </c>
      <c r="B9" s="6" t="n">
        <v>29467</v>
      </c>
      <c r="C9" s="6" t="n">
        <v>350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36</v>
      </c>
      <c r="B1" s="2" t="s">
        <v>1</v>
      </c>
    </row>
    <row r="2" spans="1:3">
      <c r="B2" s="2" t="s">
        <v>2</v>
      </c>
      <c r="C2" s="2" t="s">
        <v>35</v>
      </c>
    </row>
    <row r="3" spans="1:3">
      <c r="A3" s="3" t="s">
        <v>337</v>
      </c>
    </row>
    <row r="4" spans="1:3">
      <c r="A4" s="4" t="s">
        <v>338</v>
      </c>
      <c r="B4" s="6" t="n">
        <v>5500</v>
      </c>
      <c r="C4" s="6" t="n">
        <v>3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5</v>
      </c>
    </row>
    <row r="3" spans="1:3">
      <c r="A3" s="3" t="s">
        <v>84</v>
      </c>
    </row>
    <row r="4" spans="1:3">
      <c r="A4" s="4" t="s">
        <v>85</v>
      </c>
      <c r="B4" s="6" t="n">
        <v>142228</v>
      </c>
      <c r="C4" s="6" t="n">
        <v>120247</v>
      </c>
    </row>
    <row r="5" spans="1:3">
      <c r="A5" s="4" t="s">
        <v>86</v>
      </c>
      <c r="B5" s="5" t="n">
        <v>23056</v>
      </c>
      <c r="C5" s="5" t="n">
        <v>14731</v>
      </c>
    </row>
    <row r="6" spans="1:3">
      <c r="A6" s="4" t="s">
        <v>87</v>
      </c>
      <c r="B6" s="5" t="n">
        <v>165284</v>
      </c>
      <c r="C6" s="5" t="n">
        <v>134978</v>
      </c>
    </row>
    <row r="7" spans="1:3">
      <c r="A7" s="4" t="s">
        <v>88</v>
      </c>
      <c r="B7" s="5" t="n">
        <v>106352</v>
      </c>
      <c r="C7" s="5" t="n">
        <v>90003</v>
      </c>
    </row>
    <row r="8" spans="1:3">
      <c r="A8" s="4" t="s">
        <v>89</v>
      </c>
      <c r="B8" s="5" t="n">
        <v>58932</v>
      </c>
      <c r="C8" s="5" t="n">
        <v>44975</v>
      </c>
    </row>
    <row r="9" spans="1:3">
      <c r="A9" s="4" t="s">
        <v>90</v>
      </c>
      <c r="B9" s="5" t="n">
        <v>47406</v>
      </c>
      <c r="C9" s="5" t="n">
        <v>39498</v>
      </c>
    </row>
    <row r="10" spans="1:3">
      <c r="A10" s="4" t="s">
        <v>91</v>
      </c>
      <c r="B10" s="5" t="n">
        <v>3092</v>
      </c>
      <c r="C10" s="5" t="n">
        <v>2925</v>
      </c>
    </row>
    <row r="11" spans="1:3">
      <c r="A11" s="4" t="s">
        <v>92</v>
      </c>
      <c r="B11" s="5" t="n">
        <v>390</v>
      </c>
      <c r="C11" s="5" t="n">
        <v>426</v>
      </c>
    </row>
    <row r="12" spans="1:3">
      <c r="A12" s="4" t="s">
        <v>93</v>
      </c>
      <c r="B12" s="5" t="n">
        <v>5582</v>
      </c>
      <c r="C12" s="5" t="n">
        <v>3527</v>
      </c>
    </row>
    <row r="13" spans="1:3">
      <c r="A13" s="4" t="s">
        <v>94</v>
      </c>
      <c r="B13" s="5" t="n">
        <v>2462</v>
      </c>
      <c r="C13" s="5" t="n">
        <v>-1401</v>
      </c>
    </row>
    <row r="14" spans="1:3">
      <c r="A14" s="4" t="s">
        <v>95</v>
      </c>
      <c r="B14" s="5" t="n">
        <v>617</v>
      </c>
      <c r="C14" s="4" t="s">
        <v>62</v>
      </c>
    </row>
    <row r="15" spans="1:3">
      <c r="A15" s="4" t="s">
        <v>96</v>
      </c>
      <c r="B15" s="4" t="s">
        <v>62</v>
      </c>
      <c r="C15" s="5" t="n">
        <v>-994</v>
      </c>
    </row>
    <row r="16" spans="1:3">
      <c r="A16" s="4" t="s">
        <v>97</v>
      </c>
      <c r="B16" s="5" t="n">
        <v>-11502</v>
      </c>
      <c r="C16" s="5" t="n">
        <v>-5995</v>
      </c>
    </row>
    <row r="17" spans="1:3">
      <c r="A17" s="4" t="s">
        <v>98</v>
      </c>
      <c r="B17" s="5" t="n">
        <v>-8423</v>
      </c>
      <c r="C17" s="5" t="n">
        <v>-8390</v>
      </c>
    </row>
    <row r="18" spans="1:3">
      <c r="A18" s="4" t="s">
        <v>99</v>
      </c>
      <c r="B18" s="5" t="n">
        <v>859</v>
      </c>
      <c r="C18" s="5" t="n">
        <v>6018</v>
      </c>
    </row>
    <row r="19" spans="1:3">
      <c r="A19" s="4" t="s">
        <v>100</v>
      </c>
      <c r="B19" s="5" t="n">
        <v>-7564</v>
      </c>
      <c r="C19" s="5" t="n">
        <v>-2372</v>
      </c>
    </row>
    <row r="20" spans="1:3">
      <c r="A20" s="4" t="s">
        <v>101</v>
      </c>
      <c r="B20" s="6" t="n">
        <v>-7564</v>
      </c>
      <c r="C20" s="6" t="n">
        <v>-2372</v>
      </c>
    </row>
    <row r="21" spans="1:3">
      <c r="A21" s="4" t="s">
        <v>102</v>
      </c>
      <c r="B21" s="7" t="n">
        <v>-0.74</v>
      </c>
      <c r="C21" s="7" t="n">
        <v>-0.25</v>
      </c>
    </row>
    <row r="22" spans="1:3">
      <c r="A22" s="4" t="s">
        <v>103</v>
      </c>
      <c r="B22" s="5" t="n">
        <v>10239</v>
      </c>
      <c r="C22" s="5" t="n">
        <v>96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9</v>
      </c>
      <c r="B1" s="2" t="s">
        <v>2</v>
      </c>
      <c r="C1" s="2" t="s">
        <v>35</v>
      </c>
    </row>
    <row r="2" spans="1:3">
      <c r="A2" s="3" t="s">
        <v>340</v>
      </c>
    </row>
    <row r="3" spans="1:3">
      <c r="A3" s="4" t="s">
        <v>341</v>
      </c>
      <c r="B3" s="6" t="n">
        <v>44505</v>
      </c>
      <c r="C3" s="6" t="n">
        <v>48141</v>
      </c>
    </row>
    <row r="4" spans="1:3">
      <c r="A4" s="4" t="s">
        <v>342</v>
      </c>
      <c r="B4" s="5" t="n">
        <v>-1921</v>
      </c>
      <c r="C4" s="5" t="n">
        <v>-2690</v>
      </c>
    </row>
    <row r="5" spans="1:3">
      <c r="A5" s="4" t="s">
        <v>343</v>
      </c>
      <c r="B5" s="5" t="n">
        <v>42584</v>
      </c>
      <c r="C5" s="5" t="n">
        <v>45451</v>
      </c>
    </row>
    <row r="6" spans="1:3">
      <c r="A6" s="4" t="s">
        <v>51</v>
      </c>
      <c r="B6" s="5" t="n">
        <v>2331</v>
      </c>
      <c r="C6" s="5" t="n">
        <v>3433</v>
      </c>
    </row>
    <row r="7" spans="1:3">
      <c r="A7" s="4" t="s">
        <v>344</v>
      </c>
      <c r="B7" s="6" t="n">
        <v>40253</v>
      </c>
      <c r="C7" s="6" t="n">
        <v>420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80"/>
    <col customWidth="1" max="8" min="8" width="14"/>
    <col customWidth="1" max="9" min="9" width="14"/>
  </cols>
  <sheetData>
    <row r="1" spans="1:9">
      <c r="A1" s="1" t="s">
        <v>345</v>
      </c>
      <c r="B1" s="2" t="s">
        <v>346</v>
      </c>
      <c r="G1" s="2" t="s">
        <v>1</v>
      </c>
    </row>
    <row r="2" spans="1:9">
      <c r="B2" s="2" t="s">
        <v>347</v>
      </c>
      <c r="C2" s="2" t="s">
        <v>348</v>
      </c>
      <c r="D2" s="2" t="s">
        <v>349</v>
      </c>
      <c r="E2" s="2" t="s">
        <v>350</v>
      </c>
      <c r="F2" s="2" t="s">
        <v>2</v>
      </c>
      <c r="G2" s="2" t="s">
        <v>2</v>
      </c>
      <c r="H2" s="2" t="s">
        <v>35</v>
      </c>
      <c r="I2" s="2" t="s">
        <v>351</v>
      </c>
    </row>
    <row r="3" spans="1:9">
      <c r="A3" s="4" t="s">
        <v>352</v>
      </c>
      <c r="G3" s="6" t="n">
        <v>73500</v>
      </c>
    </row>
    <row r="4" spans="1:9">
      <c r="A4" s="4" t="s">
        <v>55</v>
      </c>
      <c r="G4" s="5" t="n">
        <v>2300</v>
      </c>
    </row>
    <row r="5" spans="1:9">
      <c r="A5" s="5" t="n">
        <v>2020</v>
      </c>
      <c r="F5" s="6" t="n">
        <v>100</v>
      </c>
      <c r="G5" s="5" t="n">
        <v>100</v>
      </c>
    </row>
    <row r="6" spans="1:9">
      <c r="A6" s="5" t="n">
        <v>2021</v>
      </c>
      <c r="F6" s="5" t="n">
        <v>1000</v>
      </c>
      <c r="G6" s="5" t="n">
        <v>1000</v>
      </c>
    </row>
    <row r="7" spans="1:9">
      <c r="A7" s="4" t="s">
        <v>353</v>
      </c>
      <c r="G7" s="5" t="n">
        <v>767</v>
      </c>
      <c r="H7" s="6" t="n">
        <v>1198</v>
      </c>
    </row>
    <row r="8" spans="1:9">
      <c r="A8" s="4" t="s">
        <v>354</v>
      </c>
    </row>
    <row r="9" spans="1:9">
      <c r="A9" s="4" t="s">
        <v>355</v>
      </c>
      <c r="F9" s="6" t="n">
        <v>73800</v>
      </c>
      <c r="G9" s="5" t="n">
        <v>73800</v>
      </c>
    </row>
    <row r="10" spans="1:9">
      <c r="A10" s="4" t="s">
        <v>356</v>
      </c>
      <c r="G10" s="6" t="n">
        <v>48800</v>
      </c>
    </row>
    <row r="11" spans="1:9">
      <c r="A11" s="4" t="s">
        <v>357</v>
      </c>
      <c r="G11" s="4" t="s">
        <v>358</v>
      </c>
    </row>
    <row r="12" spans="1:9">
      <c r="A12" s="4" t="s">
        <v>359</v>
      </c>
      <c r="F12" s="4" t="s">
        <v>360</v>
      </c>
      <c r="G12" s="4" t="s">
        <v>360</v>
      </c>
    </row>
    <row r="13" spans="1:9">
      <c r="A13" s="4" t="s">
        <v>361</v>
      </c>
      <c r="G13" s="4" t="s">
        <v>362</v>
      </c>
    </row>
    <row r="14" spans="1:9">
      <c r="A14" s="4" t="s">
        <v>363</v>
      </c>
      <c r="G14" s="4" t="s">
        <v>364</v>
      </c>
    </row>
    <row r="15" spans="1:9">
      <c r="A15" s="4" t="s">
        <v>365</v>
      </c>
      <c r="G15" s="4" t="s">
        <v>366</v>
      </c>
    </row>
    <row r="16" spans="1:9">
      <c r="A16" s="4" t="s">
        <v>367</v>
      </c>
      <c r="G16" s="4" t="s">
        <v>368</v>
      </c>
    </row>
    <row r="17" spans="1:9">
      <c r="A17" s="4" t="s">
        <v>369</v>
      </c>
      <c r="I17" s="6" t="n">
        <v>10000</v>
      </c>
    </row>
    <row r="18" spans="1:9">
      <c r="A18" s="4" t="s">
        <v>370</v>
      </c>
      <c r="G18" s="4" t="s">
        <v>371</v>
      </c>
    </row>
    <row r="19" spans="1:9">
      <c r="A19" s="4" t="s">
        <v>372</v>
      </c>
    </row>
    <row r="20" spans="1:9">
      <c r="A20" s="4" t="s">
        <v>373</v>
      </c>
      <c r="G20" s="4" t="s">
        <v>374</v>
      </c>
    </row>
    <row r="21" spans="1:9">
      <c r="A21" s="4" t="s">
        <v>375</v>
      </c>
    </row>
    <row r="22" spans="1:9">
      <c r="A22" s="4" t="s">
        <v>373</v>
      </c>
      <c r="G22" s="4" t="s">
        <v>376</v>
      </c>
    </row>
    <row r="23" spans="1:9">
      <c r="A23" s="4" t="s">
        <v>377</v>
      </c>
    </row>
    <row r="24" spans="1:9">
      <c r="A24" s="4" t="s">
        <v>373</v>
      </c>
      <c r="G24" s="4" t="s">
        <v>378</v>
      </c>
    </row>
    <row r="25" spans="1:9">
      <c r="A25" s="4" t="s">
        <v>379</v>
      </c>
    </row>
    <row r="26" spans="1:9">
      <c r="A26" s="4" t="s">
        <v>380</v>
      </c>
      <c r="B26" s="6" t="n">
        <v>14000</v>
      </c>
      <c r="C26" s="6" t="n">
        <v>13300</v>
      </c>
      <c r="D26" s="6" t="n">
        <v>13000</v>
      </c>
      <c r="E26" s="6" t="n">
        <v>12700</v>
      </c>
      <c r="F26" s="6" t="n">
        <v>13300</v>
      </c>
    </row>
    <row r="27" spans="1:9">
      <c r="A27" s="4" t="s">
        <v>381</v>
      </c>
    </row>
    <row r="28" spans="1:9">
      <c r="A28" s="5" t="n">
        <v>2019</v>
      </c>
      <c r="F28" s="5" t="n">
        <v>3100</v>
      </c>
      <c r="G28" s="6" t="n">
        <v>3100</v>
      </c>
    </row>
    <row r="29" spans="1:9">
      <c r="A29" s="5" t="n">
        <v>2020</v>
      </c>
      <c r="F29" s="5" t="n">
        <v>8300</v>
      </c>
      <c r="G29" s="5" t="n">
        <v>8300</v>
      </c>
    </row>
    <row r="30" spans="1:9">
      <c r="A30" s="5" t="n">
        <v>2021</v>
      </c>
      <c r="F30" s="6" t="n">
        <v>33100</v>
      </c>
      <c r="G30" s="5" t="n">
        <v>33100</v>
      </c>
    </row>
    <row r="31" spans="1:9">
      <c r="A31" s="4" t="s">
        <v>382</v>
      </c>
    </row>
    <row r="32" spans="1:9">
      <c r="A32" s="4" t="s">
        <v>353</v>
      </c>
      <c r="G32" s="5" t="n">
        <v>800</v>
      </c>
      <c r="H32" s="6" t="n">
        <v>500</v>
      </c>
    </row>
    <row r="33" spans="1:9">
      <c r="A33" s="4" t="s">
        <v>383</v>
      </c>
    </row>
    <row r="34" spans="1:9">
      <c r="A34" s="4" t="s">
        <v>384</v>
      </c>
      <c r="G34" s="5" t="n">
        <v>900</v>
      </c>
    </row>
    <row r="35" spans="1:9">
      <c r="A35" s="4" t="s">
        <v>385</v>
      </c>
      <c r="G35" s="5" t="n">
        <v>100</v>
      </c>
    </row>
    <row r="36" spans="1:9">
      <c r="A36" s="4" t="s">
        <v>386</v>
      </c>
      <c r="G36" s="5" t="n">
        <v>1600</v>
      </c>
    </row>
    <row r="37" spans="1:9">
      <c r="A37" s="4" t="s">
        <v>387</v>
      </c>
      <c r="G37" s="5" t="n">
        <v>500</v>
      </c>
    </row>
    <row r="38" spans="1:9">
      <c r="A38" s="4" t="s">
        <v>388</v>
      </c>
      <c r="G38" s="5" t="n">
        <v>3100</v>
      </c>
    </row>
    <row r="39" spans="1:9">
      <c r="A39" s="4" t="s">
        <v>389</v>
      </c>
    </row>
    <row r="40" spans="1:9">
      <c r="A40" s="4" t="s">
        <v>390</v>
      </c>
      <c r="G40" s="5" t="n">
        <v>11900</v>
      </c>
    </row>
    <row r="41" spans="1:9">
      <c r="A41" s="4" t="s">
        <v>55</v>
      </c>
      <c r="G41" s="6" t="n">
        <v>8000</v>
      </c>
    </row>
    <row r="42" spans="1:9">
      <c r="A42" s="4" t="s">
        <v>391</v>
      </c>
      <c r="G42" s="4" t="s">
        <v>392</v>
      </c>
    </row>
    <row r="43" spans="1:9">
      <c r="A43" s="4" t="s">
        <v>393</v>
      </c>
    </row>
    <row r="44" spans="1:9">
      <c r="A44" s="4" t="s">
        <v>394</v>
      </c>
      <c r="G44" s="4" t="s">
        <v>395</v>
      </c>
    </row>
    <row r="45" spans="1:9">
      <c r="A45" s="4" t="s">
        <v>396</v>
      </c>
    </row>
    <row r="46" spans="1:9">
      <c r="A46" s="4" t="s">
        <v>394</v>
      </c>
      <c r="G46" s="4" t="s">
        <v>397</v>
      </c>
    </row>
  </sheetData>
  <mergeCells count="3">
    <mergeCell ref="A1:A2"/>
    <mergeCell ref="B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5</v>
      </c>
    </row>
    <row r="2" spans="1:3">
      <c r="A2" s="4" t="s">
        <v>399</v>
      </c>
      <c r="B2" s="6" t="n">
        <v>17791</v>
      </c>
      <c r="C2" s="6" t="n">
        <v>18910</v>
      </c>
    </row>
    <row r="3" spans="1:3">
      <c r="A3" s="4" t="s">
        <v>400</v>
      </c>
      <c r="B3" s="5" t="n">
        <v>-106</v>
      </c>
      <c r="C3" s="5" t="n">
        <v>-1225</v>
      </c>
    </row>
    <row r="4" spans="1:3">
      <c r="A4" s="4" t="s">
        <v>401</v>
      </c>
      <c r="B4" s="5" t="n">
        <v>17685</v>
      </c>
      <c r="C4" s="5" t="n">
        <v>17685</v>
      </c>
    </row>
    <row r="5" spans="1:3">
      <c r="A5" s="4" t="s">
        <v>402</v>
      </c>
    </row>
    <row r="6" spans="1:3">
      <c r="A6" s="4" t="s">
        <v>399</v>
      </c>
      <c r="B6" s="5" t="n">
        <v>4185</v>
      </c>
      <c r="C6" s="5" t="n">
        <v>4185</v>
      </c>
    </row>
    <row r="7" spans="1:3">
      <c r="A7" s="4" t="s">
        <v>403</v>
      </c>
    </row>
    <row r="8" spans="1:3">
      <c r="A8" s="4" t="s">
        <v>399</v>
      </c>
      <c r="B8" s="5" t="n">
        <v>106</v>
      </c>
      <c r="C8" s="5" t="n">
        <v>1225</v>
      </c>
    </row>
    <row r="9" spans="1:3">
      <c r="A9" s="4" t="s">
        <v>404</v>
      </c>
    </row>
    <row r="10" spans="1:3">
      <c r="A10" s="4" t="s">
        <v>399</v>
      </c>
      <c r="B10" s="5" t="n">
        <v>1000</v>
      </c>
      <c r="C10" s="5" t="n">
        <v>1000</v>
      </c>
    </row>
    <row r="11" spans="1:3">
      <c r="A11" s="4" t="s">
        <v>405</v>
      </c>
    </row>
    <row r="12" spans="1:3">
      <c r="A12" s="4" t="s">
        <v>399</v>
      </c>
      <c r="B12" s="6" t="n">
        <v>12500</v>
      </c>
      <c r="C12" s="6" t="n">
        <v>1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8"/>
    <col customWidth="1" max="5" min="5" width="21"/>
    <col customWidth="1" max="6" min="6" width="21"/>
    <col customWidth="1" max="7" min="7" width="27"/>
    <col customWidth="1" max="8" min="8" width="27"/>
  </cols>
  <sheetData>
    <row r="1" spans="1:8">
      <c r="A1" s="1" t="s">
        <v>406</v>
      </c>
      <c r="B1" s="2" t="s">
        <v>407</v>
      </c>
      <c r="C1" s="2" t="s">
        <v>408</v>
      </c>
      <c r="D1" s="2" t="s">
        <v>409</v>
      </c>
      <c r="E1" s="2" t="s">
        <v>410</v>
      </c>
      <c r="F1" s="2" t="s">
        <v>411</v>
      </c>
      <c r="G1" s="2" t="s">
        <v>412</v>
      </c>
      <c r="H1" s="2" t="s">
        <v>413</v>
      </c>
    </row>
    <row r="2" spans="1:8">
      <c r="A2" s="4" t="s">
        <v>414</v>
      </c>
      <c r="H2" s="6" t="n">
        <v>100</v>
      </c>
    </row>
    <row r="3" spans="1:8">
      <c r="A3" s="4" t="s">
        <v>415</v>
      </c>
      <c r="G3" s="6" t="n">
        <v>100</v>
      </c>
    </row>
    <row r="4" spans="1:8">
      <c r="A4" s="4" t="s">
        <v>416</v>
      </c>
      <c r="G4" s="5" t="n">
        <v>1000</v>
      </c>
    </row>
    <row r="5" spans="1:8">
      <c r="A5" s="4" t="s">
        <v>417</v>
      </c>
      <c r="G5" s="5" t="n">
        <v>0</v>
      </c>
    </row>
    <row r="6" spans="1:8">
      <c r="A6" s="4" t="s">
        <v>418</v>
      </c>
      <c r="G6" s="6" t="n">
        <v>16700</v>
      </c>
    </row>
    <row r="7" spans="1:8">
      <c r="A7" s="4" t="s">
        <v>419</v>
      </c>
      <c r="G7" s="5" t="n">
        <v>10783</v>
      </c>
      <c r="H7" s="5" t="n">
        <v>9879</v>
      </c>
    </row>
    <row r="8" spans="1:8">
      <c r="A8" s="4" t="s">
        <v>161</v>
      </c>
      <c r="G8" s="4" t="s">
        <v>62</v>
      </c>
      <c r="H8" s="6" t="n">
        <v>385</v>
      </c>
    </row>
    <row r="9" spans="1:8">
      <c r="A9" s="4" t="s">
        <v>420</v>
      </c>
    </row>
    <row r="10" spans="1:8">
      <c r="A10" s="4" t="s">
        <v>421</v>
      </c>
      <c r="B10" s="6" t="n">
        <v>1200</v>
      </c>
    </row>
    <row r="11" spans="1:8">
      <c r="A11" s="4" t="s">
        <v>422</v>
      </c>
      <c r="D11" s="6" t="n">
        <v>3000</v>
      </c>
    </row>
    <row r="12" spans="1:8">
      <c r="A12" s="4" t="s">
        <v>423</v>
      </c>
      <c r="D12" s="5" t="n">
        <v>12</v>
      </c>
    </row>
    <row r="13" spans="1:8">
      <c r="A13" s="4" t="s">
        <v>424</v>
      </c>
      <c r="D13" s="6" t="n">
        <v>108</v>
      </c>
    </row>
    <row r="14" spans="1:8">
      <c r="A14" s="4" t="s">
        <v>425</v>
      </c>
    </row>
    <row r="15" spans="1:8">
      <c r="A15" s="4" t="s">
        <v>426</v>
      </c>
      <c r="F15" s="6" t="n">
        <v>250</v>
      </c>
    </row>
    <row r="16" spans="1:8">
      <c r="A16" s="4" t="s">
        <v>427</v>
      </c>
    </row>
    <row r="17" spans="1:8">
      <c r="A17" s="4" t="s">
        <v>428</v>
      </c>
      <c r="F17" s="6" t="n">
        <v>1000</v>
      </c>
    </row>
    <row r="18" spans="1:8">
      <c r="A18" s="4" t="s">
        <v>429</v>
      </c>
      <c r="F18" s="4" t="s">
        <v>430</v>
      </c>
    </row>
    <row r="19" spans="1:8">
      <c r="A19" s="4" t="s">
        <v>422</v>
      </c>
      <c r="F19" s="6" t="n">
        <v>1000</v>
      </c>
    </row>
    <row r="20" spans="1:8">
      <c r="A20" s="4" t="s">
        <v>431</v>
      </c>
    </row>
    <row r="21" spans="1:8">
      <c r="A21" s="4" t="s">
        <v>428</v>
      </c>
      <c r="E21" s="6" t="n">
        <v>4200</v>
      </c>
    </row>
    <row r="22" spans="1:8">
      <c r="A22" s="4" t="s">
        <v>432</v>
      </c>
      <c r="E22" s="4" t="s">
        <v>433</v>
      </c>
    </row>
    <row r="23" spans="1:8">
      <c r="A23" s="4" t="s">
        <v>405</v>
      </c>
    </row>
    <row r="24" spans="1:8">
      <c r="A24" s="4" t="s">
        <v>428</v>
      </c>
      <c r="C24" s="6" t="n">
        <v>12500</v>
      </c>
    </row>
    <row r="25" spans="1:8">
      <c r="A25" s="4" t="s">
        <v>432</v>
      </c>
      <c r="C25" s="4" t="s">
        <v>434</v>
      </c>
    </row>
    <row r="26" spans="1:8">
      <c r="A26" s="4" t="s">
        <v>435</v>
      </c>
      <c r="C26" s="4" t="s">
        <v>436</v>
      </c>
    </row>
    <row r="27" spans="1:8">
      <c r="A27" s="4" t="s">
        <v>429</v>
      </c>
      <c r="C27" s="4" t="s">
        <v>437</v>
      </c>
    </row>
    <row r="28" spans="1:8">
      <c r="A28" s="4" t="s">
        <v>438</v>
      </c>
      <c r="C28" s="7" t="n">
        <v>5.83</v>
      </c>
    </row>
    <row r="29" spans="1:8">
      <c r="A29" s="4" t="s">
        <v>402</v>
      </c>
    </row>
    <row r="30" spans="1:8">
      <c r="A30" s="4" t="s">
        <v>428</v>
      </c>
      <c r="C30" s="6" t="n">
        <v>4200</v>
      </c>
    </row>
    <row r="31" spans="1:8">
      <c r="A31" s="4" t="s">
        <v>432</v>
      </c>
      <c r="C31" s="4" t="s">
        <v>434</v>
      </c>
    </row>
    <row r="32" spans="1:8">
      <c r="A32" s="4" t="s">
        <v>438</v>
      </c>
      <c r="C32" s="7" t="n">
        <v>5.83</v>
      </c>
    </row>
    <row r="33" spans="1:8">
      <c r="A33" s="4" t="s">
        <v>439</v>
      </c>
      <c r="C33" s="5" t="n">
        <v>20</v>
      </c>
    </row>
    <row r="34" spans="1:8">
      <c r="A34" s="4" t="s">
        <v>440</v>
      </c>
      <c r="C34" s="4" t="s">
        <v>441</v>
      </c>
    </row>
    <row r="35" spans="1:8">
      <c r="A35" s="4" t="s">
        <v>442</v>
      </c>
      <c r="C35" s="4" t="s">
        <v>443</v>
      </c>
    </row>
    <row r="36" spans="1:8">
      <c r="A36" s="4" t="s">
        <v>419</v>
      </c>
      <c r="C36" s="5" t="n">
        <v>78</v>
      </c>
    </row>
    <row r="37" spans="1:8">
      <c r="A37" s="4" t="s">
        <v>444</v>
      </c>
    </row>
    <row r="38" spans="1:8">
      <c r="A38" s="4" t="s">
        <v>445</v>
      </c>
      <c r="G38" s="4" t="s">
        <v>443</v>
      </c>
    </row>
    <row r="39" spans="1:8">
      <c r="A39" s="4" t="s">
        <v>419</v>
      </c>
      <c r="G39" s="5" t="n">
        <v>264280</v>
      </c>
    </row>
    <row r="40" spans="1:8">
      <c r="A40" s="4" t="s">
        <v>446</v>
      </c>
      <c r="G40" s="6" t="n">
        <v>900</v>
      </c>
    </row>
    <row r="41" spans="1:8">
      <c r="A41" s="4" t="s">
        <v>447</v>
      </c>
      <c r="H41" s="6" t="n">
        <v>600</v>
      </c>
    </row>
    <row r="42" spans="1:8">
      <c r="A42" s="4" t="s">
        <v>448</v>
      </c>
    </row>
    <row r="43" spans="1:8">
      <c r="A43" s="4" t="s">
        <v>445</v>
      </c>
      <c r="G43" s="4" t="s">
        <v>437</v>
      </c>
    </row>
    <row r="44" spans="1:8">
      <c r="A44" s="4" t="s">
        <v>419</v>
      </c>
      <c r="G44" s="5" t="n">
        <v>530071</v>
      </c>
    </row>
    <row r="45" spans="1:8">
      <c r="A45" s="4" t="s">
        <v>446</v>
      </c>
      <c r="G45" s="6" t="n">
        <v>1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49</v>
      </c>
      <c r="B1" s="2" t="s">
        <v>1</v>
      </c>
    </row>
    <row r="2" spans="1:2">
      <c r="B2" s="2" t="s">
        <v>450</v>
      </c>
    </row>
    <row r="3" spans="1:2">
      <c r="A3" s="3" t="s">
        <v>451</v>
      </c>
    </row>
    <row r="4" spans="1:2">
      <c r="A4" s="4" t="s">
        <v>452</v>
      </c>
      <c r="B4" s="4" t="s">
        <v>62</v>
      </c>
    </row>
    <row r="5" spans="1:2">
      <c r="A5" s="4" t="s">
        <v>453</v>
      </c>
      <c r="B5" s="5" t="n">
        <v>1100</v>
      </c>
    </row>
    <row r="6" spans="1:2">
      <c r="A6" s="4" t="s">
        <v>454</v>
      </c>
      <c r="B6" s="4" t="s">
        <v>62</v>
      </c>
    </row>
    <row r="7" spans="1:2">
      <c r="A7" s="4" t="s">
        <v>455</v>
      </c>
      <c r="B7" s="5" t="n">
        <v>1100</v>
      </c>
    </row>
    <row r="8" spans="1:2">
      <c r="A8" s="4" t="s">
        <v>456</v>
      </c>
      <c r="B8" s="4" t="s">
        <v>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7</v>
      </c>
      <c r="B1" s="2" t="s">
        <v>1</v>
      </c>
    </row>
    <row r="2" spans="1:3">
      <c r="B2" s="2" t="s">
        <v>2</v>
      </c>
      <c r="C2" s="2" t="s">
        <v>35</v>
      </c>
    </row>
    <row r="3" spans="1:3">
      <c r="A3" s="3" t="s">
        <v>458</v>
      </c>
    </row>
    <row r="4" spans="1:3">
      <c r="A4" s="4" t="s">
        <v>459</v>
      </c>
      <c r="B4" s="5" t="n">
        <v>497</v>
      </c>
      <c r="C4" s="5" t="n">
        <v>997</v>
      </c>
    </row>
    <row r="5" spans="1:3">
      <c r="A5" s="4" t="s">
        <v>453</v>
      </c>
      <c r="B5" s="4" t="s">
        <v>62</v>
      </c>
      <c r="C5" s="4" t="s">
        <v>62</v>
      </c>
    </row>
    <row r="6" spans="1:3">
      <c r="A6" s="4" t="s">
        <v>454</v>
      </c>
      <c r="B6" s="4" t="s">
        <v>62</v>
      </c>
      <c r="C6" s="5" t="n">
        <v>-500</v>
      </c>
    </row>
    <row r="7" spans="1:3">
      <c r="A7" s="4" t="s">
        <v>460</v>
      </c>
      <c r="B7" s="5" t="n">
        <v>497</v>
      </c>
      <c r="C7" s="5" t="n">
        <v>497</v>
      </c>
    </row>
    <row r="8" spans="1:3">
      <c r="A8" s="4" t="s">
        <v>461</v>
      </c>
      <c r="B8" s="5" t="n">
        <v>497</v>
      </c>
      <c r="C8" s="5" t="n">
        <v>497</v>
      </c>
    </row>
    <row r="9" spans="1:3">
      <c r="A9" s="4" t="s">
        <v>459</v>
      </c>
      <c r="B9" s="7" t="n">
        <v>3.84</v>
      </c>
      <c r="C9" s="7" t="n">
        <v>2.92</v>
      </c>
    </row>
    <row r="10" spans="1:3">
      <c r="A10" s="4" t="s">
        <v>453</v>
      </c>
      <c r="B10" s="4" t="s">
        <v>62</v>
      </c>
      <c r="C10" s="4" t="s">
        <v>62</v>
      </c>
    </row>
    <row r="11" spans="1:3">
      <c r="A11" s="4" t="s">
        <v>454</v>
      </c>
      <c r="B11" s="4" t="s">
        <v>62</v>
      </c>
      <c r="C11" s="5" t="n">
        <v>2</v>
      </c>
    </row>
    <row r="12" spans="1:3">
      <c r="A12" s="4" t="s">
        <v>460</v>
      </c>
      <c r="B12" s="9" t="n">
        <v>3.84</v>
      </c>
      <c r="C12" s="9" t="n">
        <v>3.84</v>
      </c>
    </row>
    <row r="13" spans="1:3">
      <c r="A13" s="4" t="s">
        <v>461</v>
      </c>
      <c r="B13" s="7" t="n">
        <v>3.84</v>
      </c>
      <c r="C13" s="7" t="n">
        <v>3.84</v>
      </c>
    </row>
    <row r="14" spans="1:3">
      <c r="A14" s="4" t="s">
        <v>460</v>
      </c>
      <c r="B14" s="4" t="s">
        <v>462</v>
      </c>
    </row>
    <row r="15" spans="1:3">
      <c r="A15" s="4" t="s">
        <v>461</v>
      </c>
      <c r="B15" s="4" t="s">
        <v>462</v>
      </c>
      <c r="C15" s="4" t="s">
        <v>463</v>
      </c>
    </row>
    <row r="16" spans="1:3">
      <c r="A16" s="3" t="s">
        <v>464</v>
      </c>
    </row>
    <row r="17" spans="1:3">
      <c r="A17" s="4" t="s">
        <v>460</v>
      </c>
      <c r="B17" s="6" t="n">
        <v>67</v>
      </c>
    </row>
    <row r="18" spans="1:3">
      <c r="A18" s="4" t="s">
        <v>461</v>
      </c>
      <c r="B18" s="6" t="n">
        <v>67</v>
      </c>
      <c r="C18" s="6" t="n">
        <v>2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5</v>
      </c>
      <c r="B1" s="2" t="s">
        <v>1</v>
      </c>
    </row>
    <row r="2" spans="1:3">
      <c r="B2" s="2" t="s">
        <v>2</v>
      </c>
      <c r="C2" s="2" t="s">
        <v>35</v>
      </c>
    </row>
    <row r="3" spans="1:3">
      <c r="A3" s="3" t="s">
        <v>466</v>
      </c>
    </row>
    <row r="4" spans="1:3">
      <c r="A4" s="4" t="s">
        <v>459</v>
      </c>
      <c r="B4" s="5" t="n">
        <v>908</v>
      </c>
      <c r="C4" s="5" t="n">
        <v>568</v>
      </c>
    </row>
    <row r="5" spans="1:3">
      <c r="A5" s="4" t="s">
        <v>453</v>
      </c>
      <c r="B5" s="5" t="n">
        <v>780</v>
      </c>
      <c r="C5" s="5" t="n">
        <v>382</v>
      </c>
    </row>
    <row r="6" spans="1:3">
      <c r="A6" s="4" t="s">
        <v>454</v>
      </c>
      <c r="B6" s="4" t="s">
        <v>62</v>
      </c>
      <c r="C6" s="4" t="s">
        <v>62</v>
      </c>
    </row>
    <row r="7" spans="1:3">
      <c r="A7" s="4" t="s">
        <v>467</v>
      </c>
      <c r="B7" s="5" t="n">
        <v>-110</v>
      </c>
      <c r="C7" s="5" t="n">
        <v>-42</v>
      </c>
    </row>
    <row r="8" spans="1:3">
      <c r="A8" s="4" t="s">
        <v>460</v>
      </c>
      <c r="B8" s="5" t="n">
        <v>1578</v>
      </c>
      <c r="C8" s="5" t="n">
        <v>908</v>
      </c>
    </row>
    <row r="9" spans="1:3">
      <c r="A9" s="4" t="s">
        <v>461</v>
      </c>
      <c r="B9" s="5" t="n">
        <v>512</v>
      </c>
      <c r="C9" s="5" t="n">
        <v>408</v>
      </c>
    </row>
    <row r="10" spans="1:3">
      <c r="A10" s="4" t="s">
        <v>459</v>
      </c>
      <c r="B10" s="7" t="n">
        <v>5.11</v>
      </c>
      <c r="C10" s="7" t="n">
        <v>4.39</v>
      </c>
    </row>
    <row r="11" spans="1:3">
      <c r="A11" s="4" t="s">
        <v>453</v>
      </c>
      <c r="B11" s="9" t="n">
        <v>2.45</v>
      </c>
      <c r="C11" s="9" t="n">
        <v>5.15</v>
      </c>
    </row>
    <row r="12" spans="1:3">
      <c r="A12" s="4" t="s">
        <v>454</v>
      </c>
      <c r="B12" s="4" t="s">
        <v>62</v>
      </c>
      <c r="C12" s="4" t="s">
        <v>62</v>
      </c>
    </row>
    <row r="13" spans="1:3">
      <c r="A13" s="4" t="s">
        <v>467</v>
      </c>
      <c r="B13" s="9" t="n">
        <v>5.33</v>
      </c>
      <c r="C13" s="9" t="n">
        <v>4.38</v>
      </c>
    </row>
    <row r="14" spans="1:3">
      <c r="A14" s="4" t="s">
        <v>460</v>
      </c>
      <c r="B14" s="9" t="n">
        <v>3.76</v>
      </c>
      <c r="C14" s="9" t="n">
        <v>5.11</v>
      </c>
    </row>
    <row r="15" spans="1:3">
      <c r="A15" s="4" t="s">
        <v>461</v>
      </c>
      <c r="B15" s="7" t="n">
        <v>5.08</v>
      </c>
      <c r="C15" s="7" t="n">
        <v>4.79</v>
      </c>
    </row>
    <row r="16" spans="1:3">
      <c r="A16" s="4" t="s">
        <v>460</v>
      </c>
      <c r="B16" s="4" t="s">
        <v>468</v>
      </c>
    </row>
    <row r="17" spans="1:3">
      <c r="A17" s="4" t="s">
        <v>461</v>
      </c>
      <c r="B17" s="4" t="s">
        <v>469</v>
      </c>
      <c r="C17" s="4" t="s">
        <v>470</v>
      </c>
    </row>
    <row r="18" spans="1:3">
      <c r="A18" s="3" t="s">
        <v>464</v>
      </c>
    </row>
    <row r="19" spans="1:3">
      <c r="A19" s="4" t="s">
        <v>460</v>
      </c>
      <c r="B19" s="6" t="n">
        <v>142</v>
      </c>
    </row>
    <row r="20" spans="1:3">
      <c r="A20" s="4" t="s">
        <v>461</v>
      </c>
      <c r="B20" s="6" t="n">
        <v>1</v>
      </c>
      <c r="C20" s="6" t="n">
        <v>3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71</v>
      </c>
      <c r="B1" s="2" t="s">
        <v>1</v>
      </c>
    </row>
    <row r="2" spans="1:3">
      <c r="B2" s="2" t="s">
        <v>2</v>
      </c>
      <c r="C2" s="2" t="s">
        <v>35</v>
      </c>
    </row>
    <row r="3" spans="1:3">
      <c r="A3" s="3" t="s">
        <v>472</v>
      </c>
    </row>
    <row r="4" spans="1:3">
      <c r="A4" s="4" t="s">
        <v>473</v>
      </c>
      <c r="B4" s="7" t="n">
        <v>2.24</v>
      </c>
      <c r="C4" s="7" t="n">
        <v>4.63</v>
      </c>
    </row>
    <row r="5" spans="1:3">
      <c r="A5" s="4" t="s">
        <v>474</v>
      </c>
      <c r="B5" s="4" t="s">
        <v>475</v>
      </c>
      <c r="C5" s="4" t="s">
        <v>476</v>
      </c>
    </row>
    <row r="6" spans="1:3">
      <c r="A6" s="4" t="s">
        <v>477</v>
      </c>
      <c r="B6" s="4" t="s">
        <v>62</v>
      </c>
      <c r="C6" s="4" t="s">
        <v>62</v>
      </c>
    </row>
    <row r="7" spans="1:3">
      <c r="A7" s="4" t="s">
        <v>478</v>
      </c>
      <c r="B7" s="4" t="s">
        <v>479</v>
      </c>
      <c r="C7" s="4" t="s">
        <v>480</v>
      </c>
    </row>
    <row r="8" spans="1:3">
      <c r="A8" s="4" t="s">
        <v>481</v>
      </c>
      <c r="B8" s="4" t="s">
        <v>312</v>
      </c>
      <c r="C8" s="4" t="s">
        <v>3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82</v>
      </c>
      <c r="B1" s="2" t="s">
        <v>1</v>
      </c>
    </row>
    <row r="2" spans="1:3">
      <c r="B2" s="2" t="s">
        <v>2</v>
      </c>
      <c r="C2" s="2" t="s">
        <v>35</v>
      </c>
    </row>
    <row r="3" spans="1:3">
      <c r="A3" s="4" t="s">
        <v>483</v>
      </c>
    </row>
    <row r="4" spans="1:3">
      <c r="A4" s="4" t="s">
        <v>484</v>
      </c>
      <c r="B4" s="5" t="n">
        <v>110083</v>
      </c>
    </row>
    <row r="5" spans="1:3">
      <c r="A5" s="4" t="s">
        <v>485</v>
      </c>
      <c r="B5" s="5" t="n">
        <v>110083</v>
      </c>
    </row>
    <row r="6" spans="1:3">
      <c r="A6" s="4" t="s">
        <v>486</v>
      </c>
    </row>
    <row r="7" spans="1:3">
      <c r="A7" s="4" t="s">
        <v>487</v>
      </c>
      <c r="B7" s="6" t="n">
        <v>300</v>
      </c>
      <c r="C7" s="6" t="n">
        <v>0</v>
      </c>
    </row>
    <row r="8" spans="1:3">
      <c r="A8" s="4" t="s">
        <v>488</v>
      </c>
      <c r="B8" s="5" t="n">
        <v>2100</v>
      </c>
    </row>
    <row r="9" spans="1:3">
      <c r="A9" s="4" t="s">
        <v>489</v>
      </c>
      <c r="B9" s="6" t="n">
        <v>2400</v>
      </c>
    </row>
    <row r="10" spans="1:3">
      <c r="A10" s="4" t="s">
        <v>490</v>
      </c>
      <c r="B10" s="7" t="n">
        <v>2.39</v>
      </c>
    </row>
    <row r="11" spans="1:3">
      <c r="A11" s="4" t="s">
        <v>491</v>
      </c>
    </row>
    <row r="12" spans="1:3">
      <c r="A12" s="4" t="s">
        <v>492</v>
      </c>
      <c r="B12" s="5" t="n">
        <v>600000</v>
      </c>
    </row>
    <row r="13" spans="1:3">
      <c r="A13" s="4" t="s">
        <v>493</v>
      </c>
    </row>
    <row r="14" spans="1:3">
      <c r="A14" s="4" t="s">
        <v>492</v>
      </c>
      <c r="B14" s="5" t="n">
        <v>500000</v>
      </c>
    </row>
    <row r="15" spans="1:3">
      <c r="A15" s="4" t="s">
        <v>494</v>
      </c>
    </row>
    <row r="16" spans="1:3">
      <c r="A16" s="4" t="s">
        <v>488</v>
      </c>
      <c r="B16" s="6" t="n">
        <v>2400</v>
      </c>
    </row>
    <row r="17" spans="1:3">
      <c r="A17" s="4" t="s">
        <v>495</v>
      </c>
      <c r="B17" s="4" t="s">
        <v>496</v>
      </c>
    </row>
    <row r="18" spans="1:3">
      <c r="A18" s="4" t="s">
        <v>497</v>
      </c>
    </row>
    <row r="19" spans="1:3">
      <c r="A19" s="4" t="s">
        <v>498</v>
      </c>
      <c r="B19" s="6" t="n">
        <v>1400</v>
      </c>
      <c r="C19" s="6" t="n">
        <v>9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00</v>
      </c>
    </row>
    <row r="2" spans="1:3">
      <c r="A2" s="4" t="s">
        <v>484</v>
      </c>
      <c r="B2" s="5" t="n">
        <v>110083</v>
      </c>
    </row>
    <row r="3" spans="1:3">
      <c r="A3" s="4" t="s">
        <v>485</v>
      </c>
      <c r="B3" s="5" t="n">
        <v>110083</v>
      </c>
    </row>
    <row r="4" spans="1:3">
      <c r="A4" s="4" t="s">
        <v>319</v>
      </c>
    </row>
    <row r="5" spans="1:3">
      <c r="A5" s="4" t="s">
        <v>501</v>
      </c>
      <c r="C5" s="5" t="n">
        <v>5900000</v>
      </c>
    </row>
    <row r="6" spans="1:3">
      <c r="A6" s="4" t="s">
        <v>502</v>
      </c>
      <c r="C6" s="7" t="n">
        <v>4.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10"/>
  </cols>
  <sheetData>
    <row r="1" spans="1:5">
      <c r="A1" s="1" t="s">
        <v>104</v>
      </c>
      <c r="B1" s="2" t="s">
        <v>105</v>
      </c>
      <c r="C1" s="2" t="s">
        <v>106</v>
      </c>
      <c r="D1" s="2" t="s">
        <v>107</v>
      </c>
      <c r="E1" s="2" t="s">
        <v>108</v>
      </c>
    </row>
    <row r="2" spans="1:5">
      <c r="A2" s="4" t="s">
        <v>109</v>
      </c>
      <c r="B2" s="4" t="s">
        <v>62</v>
      </c>
      <c r="C2" s="6" t="n">
        <v>37615</v>
      </c>
      <c r="D2" s="6" t="n">
        <v>-13082</v>
      </c>
      <c r="E2" s="6" t="n">
        <v>24533</v>
      </c>
    </row>
    <row r="3" spans="1:5">
      <c r="A3" s="4" t="s">
        <v>110</v>
      </c>
      <c r="B3" s="5" t="n">
        <v>9379</v>
      </c>
    </row>
    <row r="4" spans="1:5">
      <c r="A4" s="4" t="s">
        <v>111</v>
      </c>
      <c r="B4" s="4" t="s">
        <v>62</v>
      </c>
      <c r="C4" s="5" t="n">
        <v>902</v>
      </c>
      <c r="D4" s="4" t="s">
        <v>62</v>
      </c>
      <c r="E4" s="5" t="n">
        <v>902</v>
      </c>
    </row>
    <row r="5" spans="1:5">
      <c r="A5" s="4" t="s">
        <v>112</v>
      </c>
      <c r="B5" s="4" t="s">
        <v>62</v>
      </c>
      <c r="C5" s="5" t="n">
        <v>1000</v>
      </c>
      <c r="D5" s="4" t="s">
        <v>62</v>
      </c>
      <c r="E5" s="5" t="n">
        <v>1000</v>
      </c>
    </row>
    <row r="6" spans="1:5">
      <c r="A6" s="4" t="s">
        <v>113</v>
      </c>
      <c r="B6" s="5" t="n">
        <v>500</v>
      </c>
    </row>
    <row r="7" spans="1:5">
      <c r="A7" s="4" t="s">
        <v>114</v>
      </c>
      <c r="E7" s="4" t="s">
        <v>62</v>
      </c>
    </row>
    <row r="8" spans="1:5">
      <c r="A8" s="4" t="s">
        <v>115</v>
      </c>
      <c r="B8" s="4" t="s">
        <v>62</v>
      </c>
      <c r="C8" s="4" t="s">
        <v>62</v>
      </c>
      <c r="D8" s="5" t="n">
        <v>-2372</v>
      </c>
      <c r="E8" s="5" t="n">
        <v>-2372</v>
      </c>
    </row>
    <row r="9" spans="1:5">
      <c r="A9" s="4" t="s">
        <v>116</v>
      </c>
      <c r="B9" s="4" t="s">
        <v>62</v>
      </c>
      <c r="C9" s="5" t="n">
        <v>39517</v>
      </c>
      <c r="D9" s="5" t="n">
        <v>-15454</v>
      </c>
      <c r="E9" s="5" t="n">
        <v>24063</v>
      </c>
    </row>
    <row r="10" spans="1:5">
      <c r="A10" s="4" t="s">
        <v>117</v>
      </c>
      <c r="B10" s="5" t="n">
        <v>9879</v>
      </c>
    </row>
    <row r="11" spans="1:5">
      <c r="A11" s="4" t="s">
        <v>118</v>
      </c>
      <c r="B11" s="5" t="n">
        <v>794</v>
      </c>
    </row>
    <row r="12" spans="1:5">
      <c r="A12" s="4" t="s">
        <v>119</v>
      </c>
      <c r="B12" s="4" t="s">
        <v>62</v>
      </c>
      <c r="C12" s="5" t="n">
        <v>2400</v>
      </c>
      <c r="D12" s="4" t="s">
        <v>62</v>
      </c>
      <c r="E12" s="5" t="n">
        <v>2400</v>
      </c>
    </row>
    <row r="13" spans="1:5">
      <c r="A13" s="4" t="s">
        <v>111</v>
      </c>
      <c r="B13" s="4" t="s">
        <v>62</v>
      </c>
      <c r="C13" s="5" t="n">
        <v>1660</v>
      </c>
      <c r="D13" s="4" t="s">
        <v>62</v>
      </c>
      <c r="E13" s="5" t="n">
        <v>1660</v>
      </c>
    </row>
    <row r="14" spans="1:5">
      <c r="A14" s="4" t="s">
        <v>120</v>
      </c>
      <c r="B14" s="5" t="n">
        <v>110</v>
      </c>
    </row>
    <row r="15" spans="1:5">
      <c r="A15" s="4" t="s">
        <v>114</v>
      </c>
      <c r="B15" s="4" t="s">
        <v>62</v>
      </c>
      <c r="C15" s="5" t="n">
        <v>543</v>
      </c>
      <c r="D15" s="4" t="s">
        <v>62</v>
      </c>
      <c r="E15" s="5" t="n">
        <v>543</v>
      </c>
    </row>
    <row r="16" spans="1:5">
      <c r="A16" s="4" t="s">
        <v>115</v>
      </c>
      <c r="B16" s="4" t="s">
        <v>62</v>
      </c>
      <c r="C16" s="4" t="s">
        <v>62</v>
      </c>
      <c r="D16" s="5" t="n">
        <v>-7564</v>
      </c>
      <c r="E16" s="5" t="n">
        <v>-7564</v>
      </c>
    </row>
    <row r="17" spans="1:5">
      <c r="A17" s="4" t="s">
        <v>121</v>
      </c>
      <c r="B17" s="4" t="s">
        <v>62</v>
      </c>
      <c r="C17" s="6" t="n">
        <v>44120</v>
      </c>
      <c r="D17" s="6" t="n">
        <v>-23018</v>
      </c>
      <c r="E17" s="6" t="n">
        <v>21102</v>
      </c>
    </row>
    <row r="18" spans="1:5">
      <c r="A18" s="4" t="s">
        <v>122</v>
      </c>
      <c r="B18" s="5" t="n">
        <v>107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3</v>
      </c>
      <c r="B1" s="2" t="s">
        <v>1</v>
      </c>
    </row>
    <row r="2" spans="1:3">
      <c r="B2" s="2" t="s">
        <v>2</v>
      </c>
      <c r="C2" s="2" t="s">
        <v>35</v>
      </c>
    </row>
    <row r="3" spans="1:3">
      <c r="A3" s="3" t="s">
        <v>504</v>
      </c>
    </row>
    <row r="4" spans="1:3">
      <c r="A4" s="4" t="s">
        <v>505</v>
      </c>
      <c r="B4" s="4" t="s">
        <v>62</v>
      </c>
      <c r="C4" s="4" t="s">
        <v>62</v>
      </c>
    </row>
    <row r="5" spans="1:3">
      <c r="A5" s="4" t="s">
        <v>506</v>
      </c>
      <c r="B5" s="5" t="n">
        <v>-15</v>
      </c>
      <c r="C5" s="5" t="n">
        <v>126</v>
      </c>
    </row>
    <row r="6" spans="1:3">
      <c r="A6" s="4" t="s">
        <v>507</v>
      </c>
      <c r="B6" s="5" t="n">
        <v>-15</v>
      </c>
      <c r="C6" s="5" t="n">
        <v>126</v>
      </c>
    </row>
    <row r="7" spans="1:3">
      <c r="A7" s="3" t="s">
        <v>508</v>
      </c>
    </row>
    <row r="8" spans="1:3">
      <c r="A8" s="4" t="s">
        <v>505</v>
      </c>
      <c r="B8" s="5" t="n">
        <v>-898</v>
      </c>
      <c r="C8" s="5" t="n">
        <v>-5549</v>
      </c>
    </row>
    <row r="9" spans="1:3">
      <c r="A9" s="4" t="s">
        <v>506</v>
      </c>
      <c r="B9" s="5" t="n">
        <v>54</v>
      </c>
      <c r="C9" s="5" t="n">
        <v>-595</v>
      </c>
    </row>
    <row r="10" spans="1:3">
      <c r="A10" s="4" t="s">
        <v>509</v>
      </c>
      <c r="B10" s="5" t="n">
        <v>-844</v>
      </c>
      <c r="C10" s="5" t="n">
        <v>-6144</v>
      </c>
    </row>
    <row r="11" spans="1:3">
      <c r="A11" s="4" t="s">
        <v>510</v>
      </c>
      <c r="B11" s="6" t="n">
        <v>-859</v>
      </c>
      <c r="C11" s="6" t="n">
        <v>-60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11</v>
      </c>
      <c r="B1" s="2" t="s">
        <v>1</v>
      </c>
    </row>
    <row r="2" spans="1:3">
      <c r="B2" s="2" t="s">
        <v>2</v>
      </c>
      <c r="C2" s="2" t="s">
        <v>35</v>
      </c>
    </row>
    <row r="3" spans="1:3">
      <c r="A3" s="3" t="s">
        <v>512</v>
      </c>
    </row>
    <row r="4" spans="1:3">
      <c r="A4" s="4" t="s">
        <v>513</v>
      </c>
      <c r="B4" s="6" t="n">
        <v>-2064</v>
      </c>
      <c r="C4" s="6" t="n">
        <v>-2853</v>
      </c>
    </row>
    <row r="5" spans="1:3">
      <c r="A5" s="4" t="s">
        <v>514</v>
      </c>
      <c r="B5" s="5" t="n">
        <v>-76</v>
      </c>
      <c r="C5" s="5" t="n">
        <v>-633</v>
      </c>
    </row>
    <row r="6" spans="1:3">
      <c r="A6" s="4" t="s">
        <v>515</v>
      </c>
      <c r="B6" s="5" t="n">
        <v>-176</v>
      </c>
      <c r="C6" s="5" t="n">
        <v>-99</v>
      </c>
    </row>
    <row r="7" spans="1:3">
      <c r="A7" s="4" t="s">
        <v>516</v>
      </c>
      <c r="B7" s="5" t="n">
        <v>-108</v>
      </c>
      <c r="C7" s="5" t="n">
        <v>476</v>
      </c>
    </row>
    <row r="8" spans="1:3">
      <c r="A8" s="4" t="s">
        <v>517</v>
      </c>
      <c r="B8" s="5" t="n">
        <v>41</v>
      </c>
      <c r="C8" s="5" t="n">
        <v>-571</v>
      </c>
    </row>
    <row r="9" spans="1:3">
      <c r="A9" s="4" t="s">
        <v>518</v>
      </c>
      <c r="B9" s="5" t="n">
        <v>1167</v>
      </c>
      <c r="C9" s="5" t="n">
        <v>-2370</v>
      </c>
    </row>
    <row r="10" spans="1:3">
      <c r="A10" s="4" t="s">
        <v>519</v>
      </c>
      <c r="B10" s="5" t="n">
        <v>357</v>
      </c>
      <c r="C10" s="5" t="n">
        <v>32</v>
      </c>
    </row>
    <row r="11" spans="1:3">
      <c r="A11" s="4" t="s">
        <v>520</v>
      </c>
      <c r="B11" s="6" t="n">
        <v>-859</v>
      </c>
      <c r="C11" s="6" t="n">
        <v>-60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1</v>
      </c>
      <c r="B1" s="2" t="s">
        <v>2</v>
      </c>
      <c r="C1" s="2" t="s">
        <v>35</v>
      </c>
    </row>
    <row r="2" spans="1:3">
      <c r="A2" s="3" t="s">
        <v>522</v>
      </c>
    </row>
    <row r="3" spans="1:3">
      <c r="A3" s="4" t="s">
        <v>523</v>
      </c>
      <c r="B3" s="6" t="n">
        <v>6710</v>
      </c>
      <c r="C3" s="6" t="n">
        <v>8177</v>
      </c>
    </row>
    <row r="4" spans="1:3">
      <c r="A4" s="4" t="s">
        <v>524</v>
      </c>
      <c r="B4" s="5" t="n">
        <v>969</v>
      </c>
      <c r="C4" s="5" t="n">
        <v>881</v>
      </c>
    </row>
    <row r="5" spans="1:3">
      <c r="A5" s="4" t="s">
        <v>525</v>
      </c>
      <c r="B5" s="5" t="n">
        <v>140</v>
      </c>
      <c r="C5" s="5" t="n">
        <v>958</v>
      </c>
    </row>
    <row r="6" spans="1:3">
      <c r="A6" s="4" t="s">
        <v>526</v>
      </c>
      <c r="B6" s="5" t="n">
        <v>469</v>
      </c>
      <c r="C6" s="5" t="n">
        <v>911</v>
      </c>
    </row>
    <row r="7" spans="1:3">
      <c r="A7" s="4" t="s">
        <v>527</v>
      </c>
      <c r="B7" s="5" t="n">
        <v>404</v>
      </c>
      <c r="C7" s="5" t="n">
        <v>171</v>
      </c>
    </row>
    <row r="8" spans="1:3">
      <c r="A8" s="4" t="s">
        <v>519</v>
      </c>
      <c r="B8" s="5" t="n">
        <v>4</v>
      </c>
      <c r="C8" s="4" t="s">
        <v>62</v>
      </c>
    </row>
    <row r="9" spans="1:3">
      <c r="A9" s="4" t="s">
        <v>528</v>
      </c>
      <c r="B9" s="5" t="n">
        <v>8696</v>
      </c>
      <c r="C9" s="5" t="n">
        <v>11098</v>
      </c>
    </row>
    <row r="10" spans="1:3">
      <c r="A10" s="4" t="s">
        <v>529</v>
      </c>
      <c r="B10" s="5" t="n">
        <v>-6006</v>
      </c>
      <c r="C10" s="5" t="n">
        <v>-10308</v>
      </c>
    </row>
    <row r="11" spans="1:3">
      <c r="A11" s="4" t="s">
        <v>530</v>
      </c>
      <c r="B11" s="5" t="n">
        <v>-31</v>
      </c>
      <c r="C11" s="5" t="n">
        <v>-110</v>
      </c>
    </row>
    <row r="12" spans="1:3">
      <c r="A12" s="4" t="s">
        <v>531</v>
      </c>
      <c r="B12" s="5" t="n">
        <v>-6037</v>
      </c>
      <c r="C12" s="5" t="n">
        <v>-10418</v>
      </c>
    </row>
    <row r="13" spans="1:3">
      <c r="A13" s="4" t="s">
        <v>532</v>
      </c>
      <c r="B13" s="5" t="n">
        <v>2659</v>
      </c>
      <c r="C13" s="5" t="n">
        <v>680</v>
      </c>
    </row>
    <row r="14" spans="1:3">
      <c r="A14" s="4" t="s">
        <v>518</v>
      </c>
      <c r="B14" s="5" t="n">
        <v>-2805</v>
      </c>
      <c r="C14" s="5" t="n">
        <v>-1638</v>
      </c>
    </row>
    <row r="15" spans="1:3">
      <c r="A15" s="4" t="s">
        <v>533</v>
      </c>
      <c r="B15" s="6" t="n">
        <v>-146</v>
      </c>
      <c r="C15" s="6" t="n">
        <v>-9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534</v>
      </c>
      <c r="B1" s="2" t="s">
        <v>1</v>
      </c>
    </row>
    <row r="2" spans="1:3">
      <c r="B2" s="2" t="s">
        <v>2</v>
      </c>
      <c r="C2" s="2" t="s">
        <v>35</v>
      </c>
    </row>
    <row r="3" spans="1:3">
      <c r="A3" s="4" t="s">
        <v>535</v>
      </c>
      <c r="B3" s="4" t="s">
        <v>536</v>
      </c>
    </row>
    <row r="4" spans="1:3">
      <c r="A4" s="4" t="s">
        <v>537</v>
      </c>
      <c r="B4" s="6" t="n">
        <v>800</v>
      </c>
    </row>
    <row r="5" spans="1:3">
      <c r="A5" s="4" t="s">
        <v>517</v>
      </c>
      <c r="B5" s="5" t="n">
        <v>41</v>
      </c>
    </row>
    <row r="6" spans="1:3">
      <c r="A6" s="4" t="s">
        <v>538</v>
      </c>
      <c r="B6" s="5" t="n">
        <v>1000</v>
      </c>
    </row>
    <row r="7" spans="1:3">
      <c r="A7" s="4" t="s">
        <v>539</v>
      </c>
    </row>
    <row r="8" spans="1:3">
      <c r="A8" s="4" t="s">
        <v>540</v>
      </c>
      <c r="B8" s="6" t="n">
        <v>27300</v>
      </c>
      <c r="C8" s="6" t="n">
        <v>27300</v>
      </c>
    </row>
    <row r="9" spans="1:3">
      <c r="A9" s="4" t="s">
        <v>541</v>
      </c>
      <c r="B9" s="5" t="n">
        <v>2028</v>
      </c>
      <c r="C9" s="5" t="n">
        <v>2028</v>
      </c>
    </row>
    <row r="10" spans="1:3">
      <c r="A10" s="4" t="s">
        <v>542</v>
      </c>
    </row>
    <row r="11" spans="1:3">
      <c r="A11" s="4" t="s">
        <v>540</v>
      </c>
      <c r="B11" s="6" t="n">
        <v>23700</v>
      </c>
      <c r="C11" s="6" t="n">
        <v>23700</v>
      </c>
    </row>
    <row r="12" spans="1:3">
      <c r="A12" s="4" t="s">
        <v>541</v>
      </c>
      <c r="B12" s="5" t="n">
        <v>2022</v>
      </c>
      <c r="C12" s="5" t="n">
        <v>20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543</v>
      </c>
      <c r="B1" s="2" t="s">
        <v>544</v>
      </c>
    </row>
    <row r="2" spans="1:2">
      <c r="A2" s="4" t="s">
        <v>545</v>
      </c>
      <c r="B2" s="6" t="n">
        <v>12989</v>
      </c>
    </row>
    <row r="3" spans="1:2">
      <c r="A3" s="4" t="s">
        <v>546</v>
      </c>
      <c r="B3" s="5" t="n">
        <v>32174</v>
      </c>
    </row>
    <row r="4" spans="1:2">
      <c r="A4" s="4" t="s">
        <v>547</v>
      </c>
      <c r="B4" s="5" t="n">
        <v>19185</v>
      </c>
    </row>
    <row r="5" spans="1:2">
      <c r="A5" s="4" t="s">
        <v>548</v>
      </c>
      <c r="B5" s="5" t="n">
        <v>66300</v>
      </c>
    </row>
    <row r="6" spans="1:2">
      <c r="A6" s="4" t="s">
        <v>549</v>
      </c>
      <c r="B6" s="6" t="n">
        <v>854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50</v>
      </c>
      <c r="B1" s="2" t="s">
        <v>544</v>
      </c>
    </row>
    <row r="2" spans="1:2">
      <c r="A2" s="4" t="s">
        <v>551</v>
      </c>
      <c r="B2" s="6" t="n">
        <v>18312</v>
      </c>
    </row>
    <row r="3" spans="1:2">
      <c r="A3" s="4" t="s">
        <v>552</v>
      </c>
      <c r="B3" s="5" t="n">
        <v>5900</v>
      </c>
    </row>
    <row r="4" spans="1:2">
      <c r="A4" s="4" t="s">
        <v>553</v>
      </c>
      <c r="B4" s="5" t="n">
        <v>3270</v>
      </c>
    </row>
    <row r="5" spans="1:2">
      <c r="A5" s="4" t="s">
        <v>42</v>
      </c>
      <c r="B5" s="5" t="n">
        <v>58003</v>
      </c>
    </row>
    <row r="6" spans="1:2">
      <c r="A6" s="4" t="s">
        <v>280</v>
      </c>
      <c r="B6" s="6" t="n">
        <v>854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4</v>
      </c>
      <c r="B1" s="2" t="s">
        <v>1</v>
      </c>
    </row>
    <row r="2" spans="1:3">
      <c r="B2" s="2" t="s">
        <v>2</v>
      </c>
      <c r="C2" s="2" t="s">
        <v>35</v>
      </c>
    </row>
    <row r="3" spans="1:3">
      <c r="A3" s="4" t="s">
        <v>555</v>
      </c>
      <c r="B3" s="6" t="n">
        <v>165284</v>
      </c>
      <c r="C3" s="6" t="n">
        <v>134978</v>
      </c>
    </row>
    <row r="4" spans="1:3">
      <c r="A4" s="4" t="s">
        <v>556</v>
      </c>
      <c r="B4" s="5" t="n">
        <v>106352</v>
      </c>
      <c r="C4" s="5" t="n">
        <v>90003</v>
      </c>
    </row>
    <row r="5" spans="1:3">
      <c r="A5" s="4" t="s">
        <v>557</v>
      </c>
      <c r="B5" s="6" t="n">
        <v>-7564</v>
      </c>
      <c r="C5" s="5" t="n">
        <v>-2372</v>
      </c>
    </row>
    <row r="6" spans="1:3">
      <c r="A6" s="4" t="s">
        <v>558</v>
      </c>
    </row>
    <row r="7" spans="1:3">
      <c r="A7" s="4" t="s">
        <v>555</v>
      </c>
      <c r="C7" s="5" t="n">
        <v>189149</v>
      </c>
    </row>
    <row r="8" spans="1:3">
      <c r="A8" s="4" t="s">
        <v>556</v>
      </c>
      <c r="C8" s="5" t="n">
        <v>119817</v>
      </c>
    </row>
    <row r="9" spans="1:3">
      <c r="A9" s="4" t="s">
        <v>559</v>
      </c>
      <c r="C9" s="5" t="n">
        <v>68794</v>
      </c>
    </row>
    <row r="10" spans="1:3">
      <c r="A10" s="4" t="s">
        <v>557</v>
      </c>
      <c r="C10" s="6" t="n">
        <v>-2670</v>
      </c>
    </row>
    <row r="11" spans="1:3">
      <c r="A11" s="4" t="s">
        <v>560</v>
      </c>
      <c r="C11" s="7" t="n">
        <v>-0.28</v>
      </c>
    </row>
    <row r="12" spans="1:3">
      <c r="A12" s="4" t="s">
        <v>561</v>
      </c>
      <c r="C12" s="7" t="n">
        <v>-0.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500</v>
      </c>
      <c r="C1" s="2" t="s">
        <v>2</v>
      </c>
      <c r="D1" s="2" t="s">
        <v>35</v>
      </c>
    </row>
    <row r="2" spans="1:4">
      <c r="A2" s="4" t="s">
        <v>555</v>
      </c>
      <c r="C2" s="6" t="n">
        <v>165284</v>
      </c>
      <c r="D2" s="6" t="n">
        <v>134978</v>
      </c>
    </row>
    <row r="3" spans="1:4">
      <c r="A3" s="4" t="s">
        <v>563</v>
      </c>
      <c r="C3" s="6" t="n">
        <v>-7564</v>
      </c>
      <c r="D3" s="5" t="n">
        <v>-2372</v>
      </c>
    </row>
    <row r="4" spans="1:4">
      <c r="A4" s="4" t="s">
        <v>564</v>
      </c>
    </row>
    <row r="5" spans="1:4">
      <c r="A5" s="4" t="s">
        <v>565</v>
      </c>
      <c r="C5" s="4" t="s">
        <v>566</v>
      </c>
    </row>
    <row r="6" spans="1:4">
      <c r="A6" s="4" t="s">
        <v>567</v>
      </c>
    </row>
    <row r="7" spans="1:4">
      <c r="A7" s="4" t="s">
        <v>565</v>
      </c>
      <c r="C7" s="4" t="s">
        <v>312</v>
      </c>
    </row>
    <row r="8" spans="1:4">
      <c r="A8" s="4" t="s">
        <v>319</v>
      </c>
    </row>
    <row r="9" spans="1:4">
      <c r="A9" s="4" t="s">
        <v>568</v>
      </c>
      <c r="B9" s="4" t="s">
        <v>441</v>
      </c>
    </row>
    <row r="10" spans="1:4">
      <c r="A10" s="4" t="s">
        <v>569</v>
      </c>
      <c r="C10" s="6" t="n">
        <v>66300</v>
      </c>
    </row>
    <row r="11" spans="1:4">
      <c r="A11" s="4" t="s">
        <v>570</v>
      </c>
      <c r="C11" s="5" t="n">
        <v>9200</v>
      </c>
    </row>
    <row r="12" spans="1:4">
      <c r="A12" s="4" t="s">
        <v>571</v>
      </c>
      <c r="C12" s="6" t="n">
        <v>23000</v>
      </c>
    </row>
    <row r="13" spans="1:4">
      <c r="A13" s="4" t="s">
        <v>572</v>
      </c>
      <c r="C13" s="4" t="s">
        <v>437</v>
      </c>
    </row>
    <row r="14" spans="1:4">
      <c r="A14" s="4" t="s">
        <v>573</v>
      </c>
      <c r="C14" s="6" t="n">
        <v>12500</v>
      </c>
    </row>
    <row r="15" spans="1:4">
      <c r="A15" s="4" t="s">
        <v>574</v>
      </c>
      <c r="C15" s="5" t="n">
        <v>1500</v>
      </c>
    </row>
    <row r="16" spans="1:4">
      <c r="A16" s="4" t="s">
        <v>575</v>
      </c>
      <c r="C16" s="6" t="n">
        <v>11000</v>
      </c>
    </row>
    <row r="17" spans="1:4">
      <c r="A17" s="4" t="s">
        <v>555</v>
      </c>
      <c r="D17" s="5" t="n">
        <v>54200</v>
      </c>
    </row>
    <row r="18" spans="1:4">
      <c r="A18" s="4" t="s">
        <v>563</v>
      </c>
      <c r="D18" s="6" t="n">
        <v>2600</v>
      </c>
    </row>
    <row r="19" spans="1:4">
      <c r="A19" s="4" t="s">
        <v>576</v>
      </c>
    </row>
    <row r="20" spans="1:4">
      <c r="A20" s="4" t="s">
        <v>577</v>
      </c>
      <c r="C20" s="5" t="n">
        <v>5926000</v>
      </c>
    </row>
    <row r="21" spans="1:4">
      <c r="A21" s="4" t="s">
        <v>578</v>
      </c>
      <c r="C21" s="6" t="n">
        <v>29300</v>
      </c>
    </row>
    <row r="22" spans="1:4">
      <c r="A22" s="4" t="s">
        <v>579</v>
      </c>
      <c r="C22" s="7" t="n">
        <v>4.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80</v>
      </c>
      <c r="B1" s="2" t="s">
        <v>581</v>
      </c>
    </row>
    <row r="2" spans="1:2">
      <c r="A2" s="3" t="s">
        <v>582</v>
      </c>
    </row>
    <row r="3" spans="1:2">
      <c r="A3" s="8" t="n">
        <v>2019</v>
      </c>
      <c r="B3" s="6" t="n">
        <v>2247</v>
      </c>
    </row>
    <row r="4" spans="1:2">
      <c r="A4" s="8" t="n">
        <v>2020</v>
      </c>
      <c r="B4" s="5" t="n">
        <v>1308</v>
      </c>
    </row>
    <row r="5" spans="1:2">
      <c r="A5" s="8" t="n">
        <v>2021</v>
      </c>
      <c r="B5" s="5" t="n">
        <v>668</v>
      </c>
    </row>
    <row r="6" spans="1:2">
      <c r="A6" s="8" t="n">
        <v>2022</v>
      </c>
      <c r="B6" s="5" t="n">
        <v>622</v>
      </c>
    </row>
    <row r="7" spans="1:2">
      <c r="A7" s="8" t="n">
        <v>2023</v>
      </c>
      <c r="B7" s="5" t="n">
        <v>426</v>
      </c>
    </row>
    <row r="8" spans="1:2">
      <c r="A8" s="4" t="s">
        <v>583</v>
      </c>
      <c r="B8" s="5" t="n">
        <v>562</v>
      </c>
    </row>
    <row r="9" spans="1:2">
      <c r="A9" s="4" t="s">
        <v>108</v>
      </c>
      <c r="B9" s="6" t="n">
        <v>58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4</v>
      </c>
      <c r="B1" s="2" t="s">
        <v>1</v>
      </c>
    </row>
    <row r="2" spans="1:3">
      <c r="B2" s="2" t="s">
        <v>2</v>
      </c>
      <c r="C2" s="2" t="s">
        <v>35</v>
      </c>
    </row>
    <row r="3" spans="1:3">
      <c r="A3" s="4" t="s">
        <v>585</v>
      </c>
      <c r="B3" s="6" t="n">
        <v>3100</v>
      </c>
      <c r="C3" s="6" t="n">
        <v>2600</v>
      </c>
    </row>
    <row r="4" spans="1:3">
      <c r="A4" s="4" t="s">
        <v>586</v>
      </c>
      <c r="B4" s="5" t="n">
        <v>2020</v>
      </c>
    </row>
    <row r="5" spans="1:3">
      <c r="A5" s="4" t="s">
        <v>587</v>
      </c>
      <c r="C5" s="6" t="n">
        <v>600</v>
      </c>
    </row>
    <row r="6" spans="1:3">
      <c r="A6" s="4" t="s">
        <v>319</v>
      </c>
    </row>
    <row r="7" spans="1:3">
      <c r="A7" s="4" t="s">
        <v>574</v>
      </c>
      <c r="B7" s="6" t="n">
        <v>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35</v>
      </c>
    </row>
    <row r="3" spans="1:3">
      <c r="A3" s="3" t="s">
        <v>124</v>
      </c>
    </row>
    <row r="4" spans="1:3">
      <c r="A4" s="4" t="s">
        <v>115</v>
      </c>
      <c r="B4" s="6" t="n">
        <v>-7564</v>
      </c>
      <c r="C4" s="6" t="n">
        <v>-2372</v>
      </c>
    </row>
    <row r="5" spans="1:3">
      <c r="A5" s="3" t="s">
        <v>125</v>
      </c>
    </row>
    <row r="6" spans="1:3">
      <c r="A6" s="4" t="s">
        <v>126</v>
      </c>
      <c r="B6" s="5" t="n">
        <v>5972</v>
      </c>
      <c r="C6" s="5" t="n">
        <v>3953</v>
      </c>
    </row>
    <row r="7" spans="1:3">
      <c r="A7" s="4" t="s">
        <v>127</v>
      </c>
      <c r="B7" s="5" t="n">
        <v>73</v>
      </c>
      <c r="C7" s="4" t="s">
        <v>62</v>
      </c>
    </row>
    <row r="8" spans="1:3">
      <c r="A8" s="4" t="s">
        <v>128</v>
      </c>
      <c r="B8" s="5" t="n">
        <v>1660</v>
      </c>
      <c r="C8" s="5" t="n">
        <v>902</v>
      </c>
    </row>
    <row r="9" spans="1:3">
      <c r="A9" s="4" t="s">
        <v>129</v>
      </c>
      <c r="B9" s="5" t="n">
        <v>454</v>
      </c>
      <c r="C9" s="5" t="n">
        <v>1521</v>
      </c>
    </row>
    <row r="10" spans="1:3">
      <c r="A10" s="4" t="s">
        <v>130</v>
      </c>
      <c r="B10" s="5" t="n">
        <v>-812</v>
      </c>
      <c r="C10" s="5" t="n">
        <v>-6012</v>
      </c>
    </row>
    <row r="11" spans="1:3">
      <c r="A11" s="4" t="s">
        <v>131</v>
      </c>
      <c r="B11" s="5" t="n">
        <v>767</v>
      </c>
      <c r="C11" s="5" t="n">
        <v>1198</v>
      </c>
    </row>
    <row r="12" spans="1:3">
      <c r="A12" s="4" t="s">
        <v>132</v>
      </c>
      <c r="B12" s="5" t="n">
        <v>1209</v>
      </c>
      <c r="C12" s="4" t="s">
        <v>62</v>
      </c>
    </row>
    <row r="13" spans="1:3">
      <c r="A13" s="4" t="s">
        <v>95</v>
      </c>
      <c r="B13" s="5" t="n">
        <v>-617</v>
      </c>
      <c r="C13" s="4" t="s">
        <v>62</v>
      </c>
    </row>
    <row r="14" spans="1:3">
      <c r="A14" s="3" t="s">
        <v>133</v>
      </c>
    </row>
    <row r="15" spans="1:3">
      <c r="A15" s="4" t="s">
        <v>134</v>
      </c>
      <c r="B15" s="5" t="n">
        <v>1969</v>
      </c>
      <c r="C15" s="5" t="n">
        <v>-2393</v>
      </c>
    </row>
    <row r="16" spans="1:3">
      <c r="A16" s="4" t="s">
        <v>48</v>
      </c>
      <c r="B16" s="4" t="s">
        <v>62</v>
      </c>
      <c r="C16" s="5" t="n">
        <v>1500</v>
      </c>
    </row>
    <row r="17" spans="1:3">
      <c r="A17" s="4" t="s">
        <v>47</v>
      </c>
      <c r="B17" s="5" t="n">
        <v>-720</v>
      </c>
      <c r="C17" s="5" t="n">
        <v>446</v>
      </c>
    </row>
    <row r="18" spans="1:3">
      <c r="A18" s="4" t="s">
        <v>49</v>
      </c>
      <c r="B18" s="5" t="n">
        <v>-2182</v>
      </c>
      <c r="C18" s="5" t="n">
        <v>214</v>
      </c>
    </row>
    <row r="19" spans="1:3">
      <c r="A19" s="4" t="s">
        <v>135</v>
      </c>
      <c r="B19" s="5" t="n">
        <v>1291</v>
      </c>
      <c r="C19" s="5" t="n">
        <v>1240</v>
      </c>
    </row>
    <row r="20" spans="1:3">
      <c r="A20" s="4" t="s">
        <v>136</v>
      </c>
      <c r="B20" s="5" t="n">
        <v>7</v>
      </c>
      <c r="C20" s="5" t="n">
        <v>25</v>
      </c>
    </row>
    <row r="21" spans="1:3">
      <c r="A21" s="4" t="s">
        <v>137</v>
      </c>
      <c r="B21" s="5" t="n">
        <v>1507</v>
      </c>
      <c r="C21" s="5" t="n">
        <v>222</v>
      </c>
    </row>
    <row r="22" spans="1:3">
      <c r="A22" s="3" t="s">
        <v>138</v>
      </c>
    </row>
    <row r="23" spans="1:3">
      <c r="A23" s="4" t="s">
        <v>139</v>
      </c>
      <c r="B23" s="5" t="n">
        <v>-324</v>
      </c>
      <c r="C23" s="5" t="n">
        <v>-250</v>
      </c>
    </row>
    <row r="24" spans="1:3">
      <c r="A24" s="4" t="s">
        <v>140</v>
      </c>
      <c r="B24" s="4" t="s">
        <v>62</v>
      </c>
      <c r="C24" s="5" t="n">
        <v>-25356</v>
      </c>
    </row>
    <row r="25" spans="1:3">
      <c r="A25" s="4" t="s">
        <v>141</v>
      </c>
      <c r="B25" s="5" t="n">
        <v>-324</v>
      </c>
      <c r="C25" s="5" t="n">
        <v>-25606</v>
      </c>
    </row>
    <row r="26" spans="1:3">
      <c r="A26" s="3" t="s">
        <v>142</v>
      </c>
    </row>
    <row r="27" spans="1:3">
      <c r="A27" s="4" t="s">
        <v>143</v>
      </c>
      <c r="B27" s="5" t="n">
        <v>-3634</v>
      </c>
      <c r="C27" s="5" t="n">
        <v>-19951</v>
      </c>
    </row>
    <row r="28" spans="1:3">
      <c r="A28" s="4" t="s">
        <v>144</v>
      </c>
      <c r="B28" s="5" t="n">
        <v>-1118</v>
      </c>
      <c r="C28" s="5" t="n">
        <v>-1285</v>
      </c>
    </row>
    <row r="29" spans="1:3">
      <c r="A29" s="4" t="s">
        <v>145</v>
      </c>
      <c r="B29" s="4" t="s">
        <v>62</v>
      </c>
      <c r="C29" s="5" t="n">
        <v>-609</v>
      </c>
    </row>
    <row r="30" spans="1:3">
      <c r="A30" s="4" t="s">
        <v>146</v>
      </c>
      <c r="B30" s="4" t="s">
        <v>62</v>
      </c>
      <c r="C30" s="5" t="n">
        <v>1000</v>
      </c>
    </row>
    <row r="31" spans="1:3">
      <c r="A31" s="4" t="s">
        <v>147</v>
      </c>
      <c r="B31" s="5" t="n">
        <v>-24</v>
      </c>
      <c r="C31" s="5" t="n">
        <v>-21</v>
      </c>
    </row>
    <row r="32" spans="1:3">
      <c r="A32" s="4" t="s">
        <v>148</v>
      </c>
      <c r="B32" s="4" t="s">
        <v>62</v>
      </c>
      <c r="C32" s="5" t="n">
        <v>45676</v>
      </c>
    </row>
    <row r="33" spans="1:3">
      <c r="A33" s="4" t="s">
        <v>149</v>
      </c>
      <c r="B33" s="5" t="n">
        <v>4021</v>
      </c>
      <c r="C33" s="5" t="n">
        <v>831</v>
      </c>
    </row>
    <row r="34" spans="1:3">
      <c r="A34" s="4" t="s">
        <v>150</v>
      </c>
      <c r="B34" s="5" t="n">
        <v>-755</v>
      </c>
      <c r="C34" s="5" t="n">
        <v>25641</v>
      </c>
    </row>
    <row r="35" spans="1:3">
      <c r="A35" s="4" t="s">
        <v>151</v>
      </c>
      <c r="B35" s="5" t="n">
        <v>428</v>
      </c>
      <c r="C35" s="5" t="n">
        <v>257</v>
      </c>
    </row>
    <row r="36" spans="1:3">
      <c r="A36" s="4" t="s">
        <v>152</v>
      </c>
      <c r="B36" s="5" t="n">
        <v>2785</v>
      </c>
      <c r="C36" s="5" t="n">
        <v>2528</v>
      </c>
    </row>
    <row r="37" spans="1:3">
      <c r="A37" s="4" t="s">
        <v>153</v>
      </c>
      <c r="B37" s="5" t="n">
        <v>3213</v>
      </c>
      <c r="C37" s="5" t="n">
        <v>2785</v>
      </c>
    </row>
    <row r="38" spans="1:3">
      <c r="A38" s="3" t="s">
        <v>154</v>
      </c>
    </row>
    <row r="39" spans="1:3">
      <c r="A39" s="4" t="s">
        <v>155</v>
      </c>
      <c r="B39" s="5" t="n">
        <v>9788</v>
      </c>
      <c r="C39" s="5" t="n">
        <v>3383</v>
      </c>
    </row>
    <row r="40" spans="1:3">
      <c r="A40" s="4" t="s">
        <v>156</v>
      </c>
      <c r="B40" s="5" t="n">
        <v>45</v>
      </c>
      <c r="C40" s="5" t="n">
        <v>247</v>
      </c>
    </row>
    <row r="41" spans="1:3">
      <c r="A41" s="3" t="s">
        <v>157</v>
      </c>
    </row>
    <row r="42" spans="1:3">
      <c r="A42" s="4" t="s">
        <v>158</v>
      </c>
      <c r="B42" s="5" t="n">
        <v>543</v>
      </c>
      <c r="C42" s="4" t="s">
        <v>62</v>
      </c>
    </row>
    <row r="43" spans="1:3">
      <c r="A43" s="4" t="s">
        <v>159</v>
      </c>
      <c r="B43" s="4" t="s">
        <v>62</v>
      </c>
      <c r="C43" s="5" t="n">
        <v>29333</v>
      </c>
    </row>
    <row r="44" spans="1:3">
      <c r="A44" s="4" t="s">
        <v>160</v>
      </c>
      <c r="B44" s="4" t="s">
        <v>62</v>
      </c>
      <c r="C44" s="5" t="n">
        <v>12500</v>
      </c>
    </row>
    <row r="45" spans="1:3">
      <c r="A45" s="4" t="s">
        <v>161</v>
      </c>
      <c r="B45" s="4" t="s">
        <v>62</v>
      </c>
      <c r="C45" s="5" t="n">
        <v>385</v>
      </c>
    </row>
    <row r="46" spans="1:3">
      <c r="A46" s="4" t="s">
        <v>162</v>
      </c>
      <c r="B46" s="6" t="n">
        <v>117</v>
      </c>
      <c r="C46" s="4" t="s">
        <v>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88</v>
      </c>
      <c r="B1" s="2" t="s">
        <v>1</v>
      </c>
    </row>
    <row r="2" spans="1:3">
      <c r="B2" s="2" t="s">
        <v>2</v>
      </c>
      <c r="C2" s="2" t="s">
        <v>35</v>
      </c>
    </row>
    <row r="3" spans="1:3">
      <c r="A3" s="4" t="s">
        <v>589</v>
      </c>
      <c r="B3" s="6" t="n">
        <v>2462</v>
      </c>
      <c r="C3" s="6" t="n">
        <v>-1401</v>
      </c>
    </row>
    <row r="4" spans="1:3">
      <c r="A4" s="4" t="s">
        <v>126</v>
      </c>
      <c r="B4" s="5" t="n">
        <v>5972</v>
      </c>
      <c r="C4" s="5" t="n">
        <v>3953</v>
      </c>
    </row>
    <row r="5" spans="1:3">
      <c r="A5" s="4" t="s">
        <v>590</v>
      </c>
      <c r="B5" s="5" t="n">
        <v>-1969</v>
      </c>
      <c r="C5" s="5" t="n">
        <v>2393</v>
      </c>
    </row>
    <row r="6" spans="1:3">
      <c r="A6" s="4" t="s">
        <v>591</v>
      </c>
      <c r="B6" s="5" t="n">
        <v>133601</v>
      </c>
      <c r="C6" s="5" t="n">
        <v>141815</v>
      </c>
    </row>
    <row r="7" spans="1:3">
      <c r="A7" s="4" t="s">
        <v>592</v>
      </c>
      <c r="B7" s="5" t="n">
        <v>165284</v>
      </c>
      <c r="C7" s="5" t="n">
        <v>134978</v>
      </c>
    </row>
    <row r="8" spans="1:3">
      <c r="A8" s="4" t="s">
        <v>593</v>
      </c>
    </row>
    <row r="9" spans="1:3">
      <c r="A9" s="4" t="s">
        <v>594</v>
      </c>
      <c r="B9" s="6" t="n">
        <v>21648</v>
      </c>
      <c r="C9" s="6" t="n">
        <v>24851</v>
      </c>
    </row>
    <row r="10" spans="1:3">
      <c r="A10" s="4" t="s">
        <v>595</v>
      </c>
      <c r="B10" s="4" t="s">
        <v>596</v>
      </c>
      <c r="C10" s="4" t="s">
        <v>597</v>
      </c>
    </row>
    <row r="11" spans="1:3">
      <c r="A11" s="4" t="s">
        <v>589</v>
      </c>
      <c r="B11" s="6" t="n">
        <v>1338</v>
      </c>
      <c r="C11" s="6" t="n">
        <v>1625</v>
      </c>
    </row>
    <row r="12" spans="1:3">
      <c r="A12" s="4" t="s">
        <v>126</v>
      </c>
      <c r="B12" s="5" t="n">
        <v>259</v>
      </c>
      <c r="C12" s="5" t="n">
        <v>268</v>
      </c>
    </row>
    <row r="13" spans="1:3">
      <c r="A13" s="4" t="s">
        <v>590</v>
      </c>
      <c r="B13" s="5" t="n">
        <v>3450</v>
      </c>
      <c r="C13" s="5" t="n">
        <v>3959</v>
      </c>
    </row>
    <row r="14" spans="1:3">
      <c r="A14" s="4" t="s">
        <v>598</v>
      </c>
      <c r="B14" s="5" t="n">
        <v>471</v>
      </c>
      <c r="C14" s="5" t="n">
        <v>691</v>
      </c>
    </row>
    <row r="15" spans="1:3">
      <c r="A15" s="4" t="s">
        <v>42</v>
      </c>
      <c r="B15" s="5" t="n">
        <v>1084</v>
      </c>
      <c r="C15" s="5" t="n">
        <v>1084</v>
      </c>
    </row>
    <row r="16" spans="1:3">
      <c r="A16" s="4" t="s">
        <v>591</v>
      </c>
      <c r="B16" s="5" t="n">
        <v>5005</v>
      </c>
      <c r="C16" s="5" t="n">
        <v>9271</v>
      </c>
    </row>
    <row r="17" spans="1:3">
      <c r="A17" s="4" t="s">
        <v>599</v>
      </c>
    </row>
    <row r="18" spans="1:3">
      <c r="A18" s="4" t="s">
        <v>589</v>
      </c>
      <c r="B18" s="5" t="n">
        <v>8885</v>
      </c>
      <c r="C18" s="5" t="n">
        <v>4275</v>
      </c>
    </row>
    <row r="19" spans="1:3">
      <c r="A19" s="4" t="s">
        <v>126</v>
      </c>
      <c r="B19" s="5" t="n">
        <v>5713</v>
      </c>
      <c r="C19" s="5" t="n">
        <v>3685</v>
      </c>
    </row>
    <row r="20" spans="1:3">
      <c r="A20" s="4" t="s">
        <v>590</v>
      </c>
      <c r="B20" s="5" t="n">
        <v>17305</v>
      </c>
      <c r="C20" s="5" t="n">
        <v>19219</v>
      </c>
    </row>
    <row r="21" spans="1:3">
      <c r="A21" s="4" t="s">
        <v>598</v>
      </c>
      <c r="B21" s="5" t="n">
        <v>28996</v>
      </c>
      <c r="C21" s="5" t="n">
        <v>34358</v>
      </c>
    </row>
    <row r="22" spans="1:3">
      <c r="A22" s="4" t="s">
        <v>42</v>
      </c>
      <c r="B22" s="5" t="n">
        <v>75509</v>
      </c>
      <c r="C22" s="5" t="n">
        <v>75509</v>
      </c>
    </row>
    <row r="23" spans="1:3">
      <c r="A23" s="4" t="s">
        <v>591</v>
      </c>
      <c r="B23" s="5" t="n">
        <v>128596</v>
      </c>
      <c r="C23" s="5" t="n">
        <v>132544</v>
      </c>
    </row>
    <row r="24" spans="1:3">
      <c r="A24" s="4" t="s">
        <v>600</v>
      </c>
      <c r="B24" s="6" t="n">
        <v>23056</v>
      </c>
      <c r="C24" s="6" t="n">
        <v>14731</v>
      </c>
    </row>
    <row r="25" spans="1:3">
      <c r="A25" s="4" t="s">
        <v>601</v>
      </c>
      <c r="B25" s="4" t="s">
        <v>441</v>
      </c>
      <c r="C25" s="4" t="s">
        <v>441</v>
      </c>
    </row>
    <row r="26" spans="1:3">
      <c r="A26" s="4" t="s">
        <v>602</v>
      </c>
      <c r="B26" s="6" t="n">
        <v>120580</v>
      </c>
      <c r="C26" s="6" t="n">
        <v>95396</v>
      </c>
    </row>
    <row r="27" spans="1:3">
      <c r="A27" s="4" t="s">
        <v>603</v>
      </c>
      <c r="B27" s="4" t="s">
        <v>604</v>
      </c>
      <c r="C27" s="4" t="s">
        <v>605</v>
      </c>
    </row>
    <row r="28" spans="1:3">
      <c r="A28" s="4" t="s">
        <v>606</v>
      </c>
    </row>
    <row r="29" spans="1:3">
      <c r="A29" s="4" t="s">
        <v>607</v>
      </c>
      <c r="B29" s="6" t="n">
        <v>2754</v>
      </c>
      <c r="C29" s="6" t="n">
        <v>3285</v>
      </c>
    </row>
    <row r="30" spans="1:3">
      <c r="A30" s="4" t="s">
        <v>608</v>
      </c>
      <c r="B30" s="5" t="n">
        <v>255</v>
      </c>
      <c r="C30" s="5" t="n">
        <v>301</v>
      </c>
    </row>
    <row r="31" spans="1:3">
      <c r="A31" s="4" t="s">
        <v>609</v>
      </c>
      <c r="B31" s="5" t="n">
        <v>1660</v>
      </c>
      <c r="C31" s="5" t="n">
        <v>902</v>
      </c>
    </row>
    <row r="32" spans="1:3">
      <c r="A32" s="4" t="s">
        <v>610</v>
      </c>
      <c r="B32" s="4" t="s">
        <v>62</v>
      </c>
      <c r="C32" s="5" t="n">
        <v>38</v>
      </c>
    </row>
    <row r="33" spans="1:3">
      <c r="A33" s="4" t="s">
        <v>91</v>
      </c>
      <c r="B33" s="5" t="n">
        <v>3092</v>
      </c>
      <c r="C33" s="5" t="n">
        <v>2775</v>
      </c>
    </row>
    <row r="34" spans="1:3">
      <c r="A34" s="4" t="s">
        <v>611</v>
      </c>
      <c r="B34" s="5" t="n">
        <v>7761</v>
      </c>
      <c r="C34" s="5" t="n">
        <v>7301</v>
      </c>
    </row>
    <row r="35" spans="1:3">
      <c r="A35" s="4" t="s">
        <v>612</v>
      </c>
    </row>
    <row r="36" spans="1:3">
      <c r="A36" s="4" t="s">
        <v>589</v>
      </c>
      <c r="B36" s="5" t="n">
        <v>2462</v>
      </c>
      <c r="C36" s="5" t="n">
        <v>-1401</v>
      </c>
    </row>
    <row r="37" spans="1:3">
      <c r="A37" s="4" t="s">
        <v>126</v>
      </c>
      <c r="B37" s="5" t="n">
        <v>5972</v>
      </c>
      <c r="C37" s="5" t="n">
        <v>3953</v>
      </c>
    </row>
    <row r="38" spans="1:3">
      <c r="A38" s="4" t="s">
        <v>590</v>
      </c>
      <c r="B38" s="5" t="n">
        <v>20755</v>
      </c>
      <c r="C38" s="5" t="n">
        <v>23178</v>
      </c>
    </row>
    <row r="39" spans="1:3">
      <c r="A39" s="4" t="s">
        <v>598</v>
      </c>
      <c r="B39" s="5" t="n">
        <v>29467</v>
      </c>
      <c r="C39" s="5" t="n">
        <v>35049</v>
      </c>
    </row>
    <row r="40" spans="1:3">
      <c r="A40" s="4" t="s">
        <v>42</v>
      </c>
      <c r="B40" s="5" t="n">
        <v>76593</v>
      </c>
      <c r="C40" s="5" t="n">
        <v>76593</v>
      </c>
    </row>
    <row r="41" spans="1:3">
      <c r="A41" s="4" t="s">
        <v>591</v>
      </c>
      <c r="B41" s="5" t="n">
        <v>133601</v>
      </c>
      <c r="C41" s="5" t="n">
        <v>141815</v>
      </c>
    </row>
    <row r="42" spans="1:3">
      <c r="A42" s="4" t="s">
        <v>592</v>
      </c>
      <c r="B42" s="6" t="n">
        <v>165284</v>
      </c>
      <c r="C42" s="6" t="n">
        <v>1349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613</v>
      </c>
      <c r="B1" s="2" t="s">
        <v>1</v>
      </c>
    </row>
    <row r="2" spans="1:2">
      <c r="B2" s="2" t="s">
        <v>614</v>
      </c>
    </row>
    <row r="3" spans="1:2">
      <c r="A3" s="3" t="s">
        <v>615</v>
      </c>
    </row>
    <row r="4" spans="1:2">
      <c r="A4" s="4" t="s">
        <v>616</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618</v>
      </c>
      <c r="C1" s="2" t="s">
        <v>619</v>
      </c>
      <c r="D1" s="2" t="s">
        <v>2</v>
      </c>
    </row>
    <row r="2" spans="1:4">
      <c r="A2" s="4" t="s">
        <v>620</v>
      </c>
    </row>
    <row r="3" spans="1:4">
      <c r="A3" s="4" t="s">
        <v>621</v>
      </c>
      <c r="D3" s="6" t="n">
        <v>900</v>
      </c>
    </row>
    <row r="4" spans="1:4">
      <c r="A4" s="4" t="s">
        <v>448</v>
      </c>
    </row>
    <row r="5" spans="1:4">
      <c r="A5" s="4" t="s">
        <v>621</v>
      </c>
      <c r="D5" s="6" t="n">
        <v>1500</v>
      </c>
    </row>
    <row r="6" spans="1:4">
      <c r="A6" s="4" t="s">
        <v>622</v>
      </c>
    </row>
    <row r="7" spans="1:4">
      <c r="A7" s="4" t="s">
        <v>623</v>
      </c>
      <c r="C7" s="5" t="n">
        <v>40226</v>
      </c>
    </row>
    <row r="8" spans="1:4">
      <c r="A8" s="4" t="s">
        <v>621</v>
      </c>
      <c r="C8" s="6" t="n">
        <v>900</v>
      </c>
    </row>
    <row r="9" spans="1:4">
      <c r="A9" s="4" t="s">
        <v>624</v>
      </c>
    </row>
    <row r="10" spans="1:4">
      <c r="A10" s="4" t="s">
        <v>623</v>
      </c>
      <c r="B10" s="5" t="n">
        <v>250000</v>
      </c>
    </row>
    <row r="11" spans="1:4">
      <c r="A11" s="4" t="s">
        <v>625</v>
      </c>
      <c r="B11" s="5" t="n">
        <v>250000</v>
      </c>
    </row>
    <row r="12" spans="1:4">
      <c r="A12" s="4" t="s">
        <v>626</v>
      </c>
    </row>
    <row r="13" spans="1:4">
      <c r="A13" s="4" t="s">
        <v>623</v>
      </c>
      <c r="C13" s="5" t="n">
        <v>130952</v>
      </c>
    </row>
    <row r="14" spans="1:4">
      <c r="A14" s="4" t="s">
        <v>621</v>
      </c>
      <c r="C14" s="6" t="n">
        <v>1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7T16:24:51Z</dcterms:created>
  <dcterms:modified xmlns:dcterms="http://purl.org/dc/terms/" xmlns:xsi="http://www.w3.org/2001/XMLSchema-instance" xsi:type="dcterms:W3CDTF">2018-12-27T16:24:51Z</dcterms:modified>
</cp:coreProperties>
</file>